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ALLOWANCE FOR CREDIT LOSS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OTHER LIABILITI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FAIR VALUE MEASUREMENTS (Tables" sheetId="31" state="visible" r:id="rId31"/>
    <sheet xmlns:r="http://schemas.openxmlformats.org/officeDocument/2006/relationships" name="INVESTMENT SECURITIES (Tables)" sheetId="32" state="visible" r:id="rId32"/>
    <sheet xmlns:r="http://schemas.openxmlformats.org/officeDocument/2006/relationships" name="ALLOWANCE FOR CREDIT LOSSES (Ta"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EMPLOYEE BENEFIT PLANS (Tables)" sheetId="38" state="visible" r:id="rId38"/>
    <sheet xmlns:r="http://schemas.openxmlformats.org/officeDocument/2006/relationships" name="LEASES (Tables)" sheetId="39" state="visible" r:id="rId39"/>
    <sheet xmlns:r="http://schemas.openxmlformats.org/officeDocument/2006/relationships" name="SEGMENT AND GEOGRAPHICAL INFO_2" sheetId="40" state="visible" r:id="rId40"/>
    <sheet xmlns:r="http://schemas.openxmlformats.org/officeDocument/2006/relationships" name="BACKGROUND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RECOGNITION - Summary o" sheetId="44" state="visible" r:id="rId44"/>
    <sheet xmlns:r="http://schemas.openxmlformats.org/officeDocument/2006/relationships" name="REVENUE RECOGNITION - Narrative" sheetId="45" state="visible" r:id="rId45"/>
    <sheet xmlns:r="http://schemas.openxmlformats.org/officeDocument/2006/relationships" name="RELATED PARTY TRANSACTIONS (Det" sheetId="46" state="visible" r:id="rId46"/>
    <sheet xmlns:r="http://schemas.openxmlformats.org/officeDocument/2006/relationships" name="FAIR VALUE MEASUREMENTS (Detail" sheetId="47" state="visible" r:id="rId47"/>
    <sheet xmlns:r="http://schemas.openxmlformats.org/officeDocument/2006/relationships" name="INVESTMENT SECURITIES - Schedul" sheetId="48" state="visible" r:id="rId48"/>
    <sheet xmlns:r="http://schemas.openxmlformats.org/officeDocument/2006/relationships" name="INVESTMENT SECURITIES - Sched_2" sheetId="49" state="visible" r:id="rId49"/>
    <sheet xmlns:r="http://schemas.openxmlformats.org/officeDocument/2006/relationships" name="ALLOWANCE FOR CREDIT LOSSES (De" sheetId="50" state="visible" r:id="rId50"/>
    <sheet xmlns:r="http://schemas.openxmlformats.org/officeDocument/2006/relationships" name="PROPERTY AND EQUIPMENT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OTHER LIABILITIES - Narrative ("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INCOME TAXES (Details)" sheetId="59" state="visible" r:id="rId59"/>
    <sheet xmlns:r="http://schemas.openxmlformats.org/officeDocument/2006/relationships" name="EARNINGS PER SHARE (Details)" sheetId="60" state="visible" r:id="rId60"/>
    <sheet xmlns:r="http://schemas.openxmlformats.org/officeDocument/2006/relationships" name="EMPLOYEE BENEFIT PLANS - Define" sheetId="61" state="visible" r:id="rId61"/>
    <sheet xmlns:r="http://schemas.openxmlformats.org/officeDocument/2006/relationships" name="EMPLOYEE BENEFIT PLANS - Share-" sheetId="62" state="visible" r:id="rId62"/>
    <sheet xmlns:r="http://schemas.openxmlformats.org/officeDocument/2006/relationships" name="EMPLOYEE BENEFIT PLANS - Activi" sheetId="63" state="visible" r:id="rId63"/>
    <sheet xmlns:r="http://schemas.openxmlformats.org/officeDocument/2006/relationships" name="EMPLOYEE BENEFIT PLANS - Acti_2" sheetId="64" state="visible" r:id="rId64"/>
    <sheet xmlns:r="http://schemas.openxmlformats.org/officeDocument/2006/relationships" name="STOCKHOLDERS' EQUITY (Details)" sheetId="65" state="visible" r:id="rId65"/>
    <sheet xmlns:r="http://schemas.openxmlformats.org/officeDocument/2006/relationships" name="LEASES - Narrative (Details)" sheetId="66" state="visible" r:id="rId66"/>
    <sheet xmlns:r="http://schemas.openxmlformats.org/officeDocument/2006/relationships" name="LEASES - Maturity of Existing O" sheetId="67" state="visible" r:id="rId67"/>
    <sheet xmlns:r="http://schemas.openxmlformats.org/officeDocument/2006/relationships" name="LEASES - Lease Cost (Details)" sheetId="68" state="visible" r:id="rId68"/>
    <sheet xmlns:r="http://schemas.openxmlformats.org/officeDocument/2006/relationships" name="LEASES - Weighted Average Detai" sheetId="69" state="visible" r:id="rId69"/>
    <sheet xmlns:r="http://schemas.openxmlformats.org/officeDocument/2006/relationships" name="LEASES - Supplemental Cash Flow" sheetId="70" state="visible" r:id="rId70"/>
    <sheet xmlns:r="http://schemas.openxmlformats.org/officeDocument/2006/relationships" name="SEGMENT AND GEOGRAPHICAL INFO_3" sheetId="71" state="visible" r:id="rId71"/>
    <sheet xmlns:r="http://schemas.openxmlformats.org/officeDocument/2006/relationships" name="SEGMENT AND GEOGRAPHICAL INFO_4"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Dec. 31, 2024</t>
        </is>
      </c>
      <c r="C2" s="2" t="inlineStr">
        <is>
          <t>Jan. 3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37</t>
        </is>
      </c>
      <c r="C8" s="4" t="inlineStr">
        <is>
          <t xml:space="preserve"> </t>
        </is>
      </c>
    </row>
    <row r="9">
      <c r="A9" s="4" t="inlineStr">
        <is>
          <t>Entity Registrant Name</t>
        </is>
      </c>
      <c r="B9" s="4" t="inlineStr">
        <is>
          <t>Houlihan Loke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770395</t>
        </is>
      </c>
      <c r="C11" s="4" t="inlineStr">
        <is>
          <t xml:space="preserve"> </t>
        </is>
      </c>
    </row>
    <row r="12">
      <c r="A12" s="4" t="inlineStr">
        <is>
          <t>Entity Address, Address Line One</t>
        </is>
      </c>
      <c r="B12" s="4" t="inlineStr">
        <is>
          <t>10250 Constellation Blvd.</t>
        </is>
      </c>
      <c r="C12" s="4" t="inlineStr">
        <is>
          <t xml:space="preserve"> </t>
        </is>
      </c>
    </row>
    <row r="13">
      <c r="A13" s="4" t="inlineStr">
        <is>
          <t>Entity Address, Address Line Two</t>
        </is>
      </c>
      <c r="B13" s="4" t="inlineStr">
        <is>
          <t>5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553-8871</t>
        </is>
      </c>
      <c r="C18" s="4" t="inlineStr">
        <is>
          <t xml:space="preserve"> </t>
        </is>
      </c>
    </row>
    <row r="19">
      <c r="A19" s="4" t="inlineStr">
        <is>
          <t>Title of 12(b) Security</t>
        </is>
      </c>
      <c r="B19" s="4" t="inlineStr">
        <is>
          <t>Class A Common Stock, par value $0.001</t>
        </is>
      </c>
      <c r="C19" s="4" t="inlineStr">
        <is>
          <t xml:space="preserve"> </t>
        </is>
      </c>
    </row>
    <row r="20">
      <c r="A20" s="4" t="inlineStr">
        <is>
          <t>Trading Symbol</t>
        </is>
      </c>
      <c r="B20" s="4" t="inlineStr">
        <is>
          <t>HL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302215</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4026364</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61184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provides financial advisory services to certain related parties, and received fees for these services totaling approximately $1,049 and $6,686 for the three months ended December 31, 2024 and 2023, respectively, and $2,470 and $8,223 for the nine months ended December 31, 2024 and 2023, respectively. Accounts receivable and Unbilled work in progress in the accompanying Consolidated Balance Sheets include amounts pertaining to these services of $37 and $7,228 as of December 31, 2024 and March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financial assets, and indicate the fair value hierarchy of the valuation techniques utilized by the Company to determine such fair values: December 31, 2024 Level I Level II Level III Total Corporate debt securities $ — $ 84,926 $ — $ 84,926 U.S. treasury securities — 18,065 — 18,065 Certificates of deposit — 547 — 547 Total assets measured at fair value $ — $ 103,538 $ — $ 103,538 March 31, 2024 Level I Level II Level III Total Corporate debt securities $ — $ 21,641 $ — $ 21,641 U.S. treasury securities — 15,833 — 15,833 Certificates of deposit — 531 — 531 Total assets measured at fair value $ — $ 38,005 $ — $ 38,005 The Company had no transfers between fair value levels during the nine months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gross unrealized gains (losses) of marketable investment securities accounted under the fair value method were as follows: December 31, 2024 Amortized Cost Gross Unrealized Gains Gross Unrealized (Losses) Fair Value Corporate debt securities $ 85,055 $ 155 $ (284) $ 84,926 U.S. treasury securities 18,312 32 (279) 18,065 Certificates of deposit 547 — — 547 Total securities with unrealized gains/(losses) $ 103,914 $ 187 $ (563) $ 103,538 March 31, 2024 Amortized Cost Gross Unrealized Gains Gross Unrealized (Losses) Fair Value Corporate debt securities $ 22,318 $ 8 $ (685) $ 21,641 U.S. treasury securities 16,071 110 (348) 15,833 Certificates of deposit 531 — — 531 Total securities with unrealized gains/(losses) $ 38,920 $ 118 $ (1,033) $ 38,005 Scheduled maturities of the debt securities held by the Company included within the investment securities portfolio were as follows: December 31, 2024 March 31, 2024 Amortized Cost Estimated Fair Value Amortized Cost Estimated Fair Value Due within one year $ 75,418 $ 75,459 $ 7,592 $ 7,566 Due within years two through five 28,496 28,079 31,328 30,439 Total debt within the investment securities portfolio $ 103,914 $ 103,538 $ 38,920 $ 38,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Dec. 31, 2024</t>
        </is>
      </c>
    </row>
    <row r="3">
      <c r="A3" s="3" t="inlineStr">
        <is>
          <t>Receivables [Abstract]</t>
        </is>
      </c>
      <c r="B3" s="4" t="inlineStr">
        <is>
          <t xml:space="preserve"> </t>
        </is>
      </c>
    </row>
    <row r="4">
      <c r="A4" s="4" t="inlineStr">
        <is>
          <t>ALLOWANCE FOR CREDIT LOSSES</t>
        </is>
      </c>
      <c r="B4" s="4" t="inlineStr">
        <is>
          <t xml:space="preserve">Allowance for Credit Losses The following table presents information about the Company's allowance for credit losses: December 31, 2024 Beginning balance $ 14,899 Provision for bad debt, net 8,608 Recovery/(write-off) of uncollectible accounts, net (3,413) Ending balance $ 20,0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of accumulated depreciation consists of the following: December 31, 2024 March 31, 2024 Equipment $ 10,899 $ 9,972 Furniture and fixtures 34,798 29,672 Leasehold improvements 148,503 144,996 Computers and software 15,094 12,282 Other 8,090 8,088 Total cost 217,384 205,010 Less: accumulated depreciation (77,279) (68,309) Total net book value $ 140,105 $ 136,701 Additions to property and equipment during the nine months ended December 31, 2024 were primarily related to leasehold improvement cost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ovides a reconciliation of Goodwill and other intangibles, net reported on the Consolidated Balance Sheets. Useful Lives December 31, 2024 March 31, 2024 Goodwill Indefinite $ 1,280,304 $ 1,127,497 Tradename-Houlihan Lokey Indefinite 192,210 192,210 Other intangible assets Varies 133,178 98,897 Total cost 1,605,692 1,418,604 Less: accumulated amortization (103,275) (93,668) Goodwill and other intangibles, net $ 1,502,417 $ 1,324,936 Goodwill attributable to the Company’s business segments is as follows: April 1, 2024 Change December 31, 2024 Corporate Finance (1) $ 872,967 $ 141,109 $ 1,014,076 Financial Restructuring 162,815 — 162,815 Financial and Valuation Advisory (2) 91,715 11,698 103,413 Goodwill $ 1,127,497 $ 152,807 $ 1,280,304 (1) Change pertains primarily to the acquisition of Waller Helms Advisors LLC and Triago. (2) Change pertains to the acquisition of Prytania Solutions Ltd. Amortization expense of approximately $4,066 and $1,560 was recognized for the three months ended December 31, 2024 and 2023, respectively, and $9,674 and $8,275 for the nine months ended December 31, 2024 and 2023, respectively. The estimated future amortization for finite-lived intangible assets for each of the next five fiscal years and thereafter are as follows: Year Ending Remainder of 2025 $ 9,504 2026 13,699 2027 709 2028 709 2029 and thereafter 4,9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t>
        </is>
      </c>
      <c r="B1" s="2" t="inlineStr">
        <is>
          <t>9 Months Ended</t>
        </is>
      </c>
    </row>
    <row r="2">
      <c r="B2" s="2" t="inlineStr">
        <is>
          <t>Dec. 31, 2024</t>
        </is>
      </c>
    </row>
    <row r="3">
      <c r="A3" s="3" t="inlineStr">
        <is>
          <t>Debt Disclosure [Abstract]</t>
        </is>
      </c>
      <c r="B3" s="4" t="inlineStr">
        <is>
          <t xml:space="preserve"> </t>
        </is>
      </c>
    </row>
    <row r="4">
      <c r="A4" s="4" t="inlineStr">
        <is>
          <t>OTHER LIABILITIES</t>
        </is>
      </c>
      <c r="B4" s="4" t="inlineStr">
        <is>
          <t>Other Liabilities On August 23, 2019, the Company entered into a syndicated revolving line of credit with Bank of America, N.A. and certain other financial institutions party thereto, which was amended by the First Amendment to Credit Agreement dated as of August 2, 2022 (the "HLI Line of Credit"), which allows for borrowings of up to $100,000 (and, subject to certain conditions, provides the Company with an uncommitted expansion option, which, if exercised in full, would provide for a total credit facility of $200,000) and matures on August 23, 2025 (or if such date is not a business day, the immediately preceding business day). Borrowings under the HLI Line of Credit bear interest at a floating rate, which can be either, at the Company's option, (i) Term Secured Overnight Financing Rate ("SOFR") plus a 0.10% SOFR adjustment plus a 1.00% margin or (ii) base rate, which is the highest of (a) the Federal Funds Rate plus one-half of one percent (0.50%), (b) the rate of interest in effect for such day as publicly announced from time to time by Bank of America as its “prime rate,” and (c) Term SOFR plus a 0.10% SOFR adjustment. Commitment fees apply to unused amounts, and the HLI Line of Credit contains debt covenants which require that the Company maintain certain financial ratios. As of December 31, 2024 and March 31, 2024, no principal was outstanding under the HLI Line of Credit. In July 2021, the Company acquired Baylor Klein, Ltd (“BK”). Contingent consideration was issued in connection with the acquisition of BK, the remaining liability of which was settled during the three months ended June 30, 2024. The carrying value of the BK contingent consideration was $9,000 as of March 31, 2024. In December 2023, the Company acquired 7 Mile Advisors, LLC ("7MA"). Total consideration included an unsecured note of $14,500 bearing interest at an annual rate of 2.00% and payable on December 11, 2053. The note was issued by the Company to the former principals and sellers of 7MA (who became employees of the Company). Under certain circumstances, the note will be pre-paid to each seller for Company stock over a three-year period in equal annual installments starting in December 2025. The Company incurred interest expense of $73 and $16 for the three months ended December 31, 2024 and 2023, respectively, and $218 and $16 for the nine months ended December 31, 2024 and 2023, respectively. Contingent consideration was also issued in connection with the acquisition of 7MA, which had a carrying value of $4,000 as of December 31, 2024 an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9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s comprised of Foreign currency translation adjustments of $(48,148) and $25,574 for the three months ended December 31, 2024 and 2023, respectively, and $(19,749) and $8,665 for the nine months ended December 31, 2024 and 2023, respectively. Accumulated other comprehensive (loss) as of December 31, 2024 was comprised of the following: Balance, April 1, 2024 $ (66,608) Foreign currency translation adjustment (19,749) Balance, December 31, 2024 $ (86,3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provision for income taxes was $49,816 and $31,772 for the three months ended December 31, 2024 and 2023, respectively, and $103,289 and $73,276 for the nine months ended December 31, 2024 and 2023, respectively. These represent effective tax rates of 34.3% and 31.0% for the three months ended December 31, 2024 and 2023, respectively, and 27.1% and 26.9% for the nine month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alculations of basic and diluted earnings per share attributable to holders of shares of common stock are presented below. The determination of weighted average shares of common stock outstanding includes both the Company's Class A common stock and Class B common stock. Please refer to Note 15 for further detail on our two classes of authorized Company common stock. Three Months Ended December 31, Nine Months Ended December 31, 2024 2023 2024 2023 Numerator: Net income attributable Houlihan Lokey, Inc. $ 95,302 $ 70,803 $ 277,791 $ 199,224 Denominator: Weighted average shares of common stock outstanding — basic 65,831,122 64,411,668 65,563,605 64,258,216 Weighted average number of incremental shares pertaining to unvested restricted stock and issuable in respect of unvested restricted stock units, as calculated using the treasury stock method 2,929,837 3,474,633 2,994,720 3,638,086 Weighted average shares of common stock outstanding — diluted 68,760,959 67,886,301 68,558,325 67,896,302 Basic earnings per share $ 1.45 $ 1.10 $ 4.24 $ 3.10 Diluted earnings per share $ 1.39 $ 1.04 $ 4.05 $ 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799340</v>
      </c>
      <c r="C3" s="6" t="n">
        <v>721235</v>
      </c>
    </row>
    <row r="4">
      <c r="A4" s="4" t="inlineStr">
        <is>
          <t>Restricted cash</t>
        </is>
      </c>
      <c r="B4" s="5" t="n">
        <v>1452</v>
      </c>
      <c r="C4" s="5" t="n">
        <v>619</v>
      </c>
    </row>
    <row r="5">
      <c r="A5" s="4" t="inlineStr">
        <is>
          <t>Investment securities</t>
        </is>
      </c>
      <c r="B5" s="5" t="n">
        <v>103538</v>
      </c>
      <c r="C5" s="5" t="n">
        <v>38005</v>
      </c>
    </row>
    <row r="6">
      <c r="A6" s="4" t="inlineStr">
        <is>
          <t>Accounts receivable, net of allowance for credit losses of $6,922 and $8,767, respectively</t>
        </is>
      </c>
      <c r="B6" s="5" t="n">
        <v>166687</v>
      </c>
      <c r="C6" s="5" t="n">
        <v>199630</v>
      </c>
    </row>
    <row r="7">
      <c r="A7" s="4" t="inlineStr">
        <is>
          <t>Unbilled work in progress, net of allowance for credit losses of $13,172 and $6,132, respectively</t>
        </is>
      </c>
      <c r="B7" s="5" t="n">
        <v>202716</v>
      </c>
      <c r="C7" s="5" t="n">
        <v>192012</v>
      </c>
    </row>
    <row r="8">
      <c r="A8" s="4" t="inlineStr">
        <is>
          <t>Income taxes receivable</t>
        </is>
      </c>
      <c r="B8" s="5" t="n">
        <v>0</v>
      </c>
      <c r="C8" s="5" t="n">
        <v>32856</v>
      </c>
    </row>
    <row r="9">
      <c r="A9" s="4" t="inlineStr">
        <is>
          <t>Deferred income taxes</t>
        </is>
      </c>
      <c r="B9" s="5" t="n">
        <v>83428</v>
      </c>
      <c r="C9" s="5" t="n">
        <v>90064</v>
      </c>
    </row>
    <row r="10">
      <c r="A10" s="4" t="inlineStr">
        <is>
          <t>Property and equipment, net</t>
        </is>
      </c>
      <c r="B10" s="5" t="n">
        <v>140105</v>
      </c>
      <c r="C10" s="5" t="n">
        <v>136701</v>
      </c>
    </row>
    <row r="11">
      <c r="A11" s="4" t="inlineStr">
        <is>
          <t>Operating lease right-of-use assets</t>
        </is>
      </c>
      <c r="B11" s="5" t="n">
        <v>355937</v>
      </c>
      <c r="C11" s="5" t="n">
        <v>344024</v>
      </c>
    </row>
    <row r="12">
      <c r="A12" s="4" t="inlineStr">
        <is>
          <t>Goodwill</t>
        </is>
      </c>
      <c r="B12" s="5" t="n">
        <v>1280304</v>
      </c>
      <c r="C12" s="5" t="n">
        <v>1127497</v>
      </c>
    </row>
    <row r="13">
      <c r="A13" s="4" t="inlineStr">
        <is>
          <t>Other intangible assets, net</t>
        </is>
      </c>
      <c r="B13" s="5" t="n">
        <v>222113</v>
      </c>
      <c r="C13" s="5" t="n">
        <v>197439</v>
      </c>
    </row>
    <row r="14">
      <c r="A14" s="4" t="inlineStr">
        <is>
          <t>Other assets</t>
        </is>
      </c>
      <c r="B14" s="5" t="n">
        <v>120142</v>
      </c>
      <c r="C14" s="5" t="n">
        <v>90677</v>
      </c>
    </row>
    <row r="15">
      <c r="A15" s="4" t="inlineStr">
        <is>
          <t>Total assets</t>
        </is>
      </c>
      <c r="B15" s="5" t="n">
        <v>3475762</v>
      </c>
      <c r="C15" s="5" t="n">
        <v>3170759</v>
      </c>
    </row>
    <row r="16">
      <c r="A16" s="3" t="inlineStr">
        <is>
          <t>Liabilities:</t>
        </is>
      </c>
      <c r="B16" s="4" t="inlineStr">
        <is>
          <t xml:space="preserve"> </t>
        </is>
      </c>
      <c r="C16" s="4" t="inlineStr">
        <is>
          <t xml:space="preserve"> </t>
        </is>
      </c>
    </row>
    <row r="17">
      <c r="A17" s="4" t="inlineStr">
        <is>
          <t>Accrued salaries and bonuses</t>
        </is>
      </c>
      <c r="B17" s="5" t="n">
        <v>719301</v>
      </c>
      <c r="C17" s="5" t="n">
        <v>726031</v>
      </c>
    </row>
    <row r="18">
      <c r="A18" s="4" t="inlineStr">
        <is>
          <t>Accounts payable and accrued expenses</t>
        </is>
      </c>
      <c r="B18" s="5" t="n">
        <v>123129</v>
      </c>
      <c r="C18" s="5" t="n">
        <v>114171</v>
      </c>
    </row>
    <row r="19">
      <c r="A19" s="4" t="inlineStr">
        <is>
          <t>Deferred income</t>
        </is>
      </c>
      <c r="B19" s="5" t="n">
        <v>40500</v>
      </c>
      <c r="C19" s="5" t="n">
        <v>33139</v>
      </c>
    </row>
    <row r="20">
      <c r="A20" s="4" t="inlineStr">
        <is>
          <t>Income taxes payable</t>
        </is>
      </c>
      <c r="B20" s="5" t="n">
        <v>5501</v>
      </c>
      <c r="C20" s="5" t="n">
        <v>0</v>
      </c>
    </row>
    <row r="21">
      <c r="A21" s="4" t="inlineStr">
        <is>
          <t>Deferred income taxes</t>
        </is>
      </c>
      <c r="B21" s="5" t="n">
        <v>7711</v>
      </c>
      <c r="C21" s="5" t="n">
        <v>7505</v>
      </c>
    </row>
    <row r="22">
      <c r="A22" s="4" t="inlineStr">
        <is>
          <t>Operating lease liabilities</t>
        </is>
      </c>
      <c r="B22" s="5" t="n">
        <v>433032</v>
      </c>
      <c r="C22" s="5" t="n">
        <v>415412</v>
      </c>
    </row>
    <row r="23">
      <c r="A23" s="4" t="inlineStr">
        <is>
          <t>Other liabilities</t>
        </is>
      </c>
      <c r="B23" s="5" t="n">
        <v>66047</v>
      </c>
      <c r="C23" s="5" t="n">
        <v>37751</v>
      </c>
    </row>
    <row r="24">
      <c r="A24" s="4" t="inlineStr">
        <is>
          <t>Total liabilities</t>
        </is>
      </c>
      <c r="B24" s="5" t="n">
        <v>1395221</v>
      </c>
      <c r="C24" s="5" t="n">
        <v>1334009</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851854</v>
      </c>
      <c r="C27" s="5" t="n">
        <v>739870</v>
      </c>
    </row>
    <row r="28">
      <c r="A28" s="4" t="inlineStr">
        <is>
          <t>Retained earnings</t>
        </is>
      </c>
      <c r="B28" s="5" t="n">
        <v>1314974</v>
      </c>
      <c r="C28" s="5" t="n">
        <v>1163419</v>
      </c>
    </row>
    <row r="29">
      <c r="A29" s="4" t="inlineStr">
        <is>
          <t>Accumulated other comprehensive loss</t>
        </is>
      </c>
      <c r="B29" s="5" t="n">
        <v>-86357</v>
      </c>
      <c r="C29" s="5" t="n">
        <v>-66608</v>
      </c>
    </row>
    <row r="30">
      <c r="A30" s="4" t="inlineStr">
        <is>
          <t>Total stockholders' equity</t>
        </is>
      </c>
      <c r="B30" s="5" t="n">
        <v>2080541</v>
      </c>
      <c r="C30" s="5" t="n">
        <v>1836750</v>
      </c>
    </row>
    <row r="31">
      <c r="A31" s="4" t="inlineStr">
        <is>
          <t>Total liabilities and stockholders' equity</t>
        </is>
      </c>
      <c r="B31" s="5" t="n">
        <v>3475762</v>
      </c>
      <c r="C31" s="5" t="n">
        <v>3170759</v>
      </c>
    </row>
    <row r="32">
      <c r="A32" s="4" t="inlineStr">
        <is>
          <t>Common 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54</v>
      </c>
      <c r="C34" s="5" t="n">
        <v>52</v>
      </c>
    </row>
    <row r="35">
      <c r="A35" s="4" t="inlineStr">
        <is>
          <t>Common 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16</v>
      </c>
      <c r="C37"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Defined Contribution Plans The Company sponsors a 401(k) defined contribution savings plan for its domestic employees and defined contribution retirement plans for its international employees. The Company contributed approximately $3,352 and $3,471 to these plans during the three months ended December 31, 2024 and 2023, respectively, and $9,758 and $9,583 during the nine months ended December 31, 2024 and 2023, respectively. Share-Based Incentive Plans Awards of restricted shares and restricted stock units have been and will be made under the Amended and Restated Houlihan Lokey, Inc. 2016 Incentive Award Plan (the "2016 Incentive Plan"), which became effective in August 2015 and was amended in October 2017. Under the 2016 Incentive Plan, it is anticipated that the Company will continue to grant cash and equity-based incentive awards to eligible service providers in order to attract, motivate and retain the talent necessary to operate the Company's business. Equity-based incentive awards issued under the 2016 Incentive Plan generally vest over a four-year period. Restricted shares of Class A common stock were granted under the 2016 Incentive Plan to (i) six independent directors in the first quarter of the fiscal year ended March 31, 2024, at $87.60 per share and (ii) six independent directors in the first quarter of the fiscal year ending March 31, 2025, at $134.08 per share. No excess tax benefit was recognized during the three months ended December 31, 2024 and 2023. An excess tax benefit of $21,921 and $7,299 was recognized during the nine months ended December 31, 2024 and 2023, respectively, as a component of the provision for income taxes and an operating activity on the Consolidated Statements of Cash Flows. The excess tax benefits recognized during the nine months ended December 31, 2024 and 2023 were related to shares vested in May 2024 and May 2023, respectively. The share awards are classified as equity awards at the time of grant unless the number of shares granted is unknown. Awards that are settleable in shares based upon a future determinable stock price are classified as liabilities until the price is established and the resulting number of shares is known, at which time they are re-classified from liabilities to equity awards. Activity in equity-classified share awards which relate to the 2016 Incentive Plan during the nine months ended December 31, 2024 and 2023 was as follows: Unvested Share Awards Shares Weighted Average Grant Date Fair Value Balance, April 1, 2024 4,519,024 $ 83.37 Granted 975,043 136.04 Vested (1,619,144) 80.49 Forfeited/Repurchased (208,753) 90.69 Balance, December 31, 2024 3,666,170 $ 98.24 Balance, April 1, 2023 5,281,779 $ 79.57 Granted 1,244,902 87.60 Vested (1,639,703) 74.21 Forfeited/Repurchased (321,337) 84.21 Balance, December 31, 2023 4,565,641 $ 83.36 Activity in liability-classified share awards during the nine months ended December 31, 2024 and 2023 was as follows: Awards Settleable in Shares Fair Value Balance, April 1, 2024 $ 17,184 Offer to grant 1,198 Share price determined-converted to cash payments (5) Share price determined-transferred to equity grants (3,896) Forfeited (3,128) Balance, December 31, 2024 $ 11,353 Balance, April 1, 2023 $ 11,971 Offer to grant 9,094 Share price determined-converted to cash payments (3) Share price determined-transferred to equity grants (6,172) Forfeited — Balance, December 31, 2023 $ 14,890 Activity in Restricted Stock Unit awards during the nine months ended December 31, 2024 and 2023 was as follows: Restricted Stock Units RSUs Weighted Average Grant Date Fair Value RSUs as of April 1, 2024 843,730 $ 95.09 Issued 68,601 134.08 Forfeitures (27,056) 94.81 Vested (273,210) 94.75 RSUs as of December 31, 2024 612,065 $ 99.63 RSUs as of April 1, 2023 1,050,646 $ 95.46 Issued 94,286 87.60 Forfeitures (32,682) 90.82 Vested (266,883) 94.38 RSUs as of December 31, 2023 845,367 $ 95.09 Compensation expenses for the Company associated with both equity-classified and liability-classified awards totaled $45,586 and $43,974 for the three months ended December 31, 2024 and 2023, respectively, and $123,982 and $126,123 for the nine months ended December 31, 2024 and 2023, respectively. As of December 31, 2024 and 2023, there was $421,133 and $460,973, respectively, of total unrecognized compensation cost related to unvested share awards granted under the 2016 Incentive Plan. These costs are recognized over a weighted average period of 1.2 years and 3.2 years, as of December 31, 2024 and 2023, respectively. On October 24, 2024, our board of directors approved an amendment (the “Amendment”) to the 2016 Incentive Plan reducing the number of shares of common stock available for issuance under the 2016 Incentive Plan. Under the Amendment, the aggregate number of shares of common stock that are available for issuance under awards granted pursuant to the 2016 Incentive Plan on or after October 24, 2024 is equal to 8.0 million. In addition, the number of shares available for issuance will be increased on April 1, 2025 by an amount equal to the lowest of: • 6,540,659 shares of our Class A common stock and Class B common stock; • Six percent of the shares of Class A common stock and Class B common stock outstanding on March 31, 2025, assuming the conversion of any shares of preferred stock, and including shares issuable upon the exercise or payment of stock options, warrants and other equity securities with respect to which shares have not actually been issued; and • such smaller number of shares as determined by our board of directors, which may be issued as shares of Class A common stock or shares of Class B common stock, as determined by the Administrator in its sole discretion and to the extent such class of common stock exists from time to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re are two classes of authorized Company common stock: Class A common stock and Class B common stock.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Class A Common Stock During the three months ended December 31, 2024 and 2023, there were no shares issued to non-employee directors and 611,795 and 461,684 shares were converted from Class B to Class A, respectively. During the nine months ended December 31, 2024 and 2023, 5,248 and 6,609 shares were issued to non-employee directors, respectively, and 1,570,319 and 1,621,243 shares were converted from Class B to Class A, respectively. As of December 31, 2024, there were 53,946,551 Class A shares held by the public and 69,183 Class A shares held by non-employee directors. As of December 31, 2023, there were 51,962,741 Class A shares held by the public and 64,935 Class A shares held by non-employee directors. Class B Common Stock As of December 31, 2024 and 2023, there were 16,129,101 and 17,114,509 Class B shares held by the HL Voting Trust, respectively. Dividends Previously declared dividends related to unvested shares of $20,383 and $20,110 were unpaid as of December 31, 2024 and 2023, respectively. Share Repurchases In April 2022, the board of directors authorized an increase to the existing July 2021 share repurchase program, which provides for share repurchases of a new aggregate amount of up to $500,000 of the Company's Class A common stock and Class B common stock. As of December 31, 2024, shares with a value of $457,713 remained available for purchase under the program. During the three months ended December 31, 2024 and 2023, the Company repurchased 1,177 and 884 shares, respectively, of Class B common stock, to satisfy $247 and $95, respectively, of required withholding taxes in connection with the vesting of restricted awards. During the three months ended December 31, 2024 and 2023, there were no regular share repurchases made under the existing share repurchase program. During the nine months ended December 31, 2024 and 2023, the Company repurchased 676,572 and 767,716 shares, respectively, of Class B common stock, to satisfy $101,963 and $70,120 of required withholding taxes in connection with the vesting of restricted awards, respectively. During the nine months ended December 31, 2024, there were no regular share repurchases made under the existing share repurchase program. During the nine months ended December 31, 2023, the Company repurchased 239,100 shares of its outstanding Class A common stock at a weighted average price of $104.36 per share, excluding commissions, for an aggregate purchase price of $24,9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Arrangements Operating Leases We lease real estate and equipment used in operations from third parties. As of December 31, 2024, the remaining term of our operating leases ranged from 1 to 15 years with various automatic extensions. The following table outlines the maturity of our existing operating lease liabilities on a fiscal year-end basis as of December 31, 2024. Maturity of Operating Leases Operating Leases Remaining 2025 $ 7,326 2026 53,950 2027 53,717 2028 54,513 2029 55,087 Thereafter 352,098 Total 576,691 Less: present value discount (143,659) Operating lease liabilities $ 433,032 As of December 31, 2024, the Company has entered into an operating lease for additional office space that has not yet commenced for approximately $4,400. This operating lease will commence during fiscal year 2026 with a lease term of 5 years. Lease costs Three Months Ended December 31, Nine Months Ended December 31, 2024 2023 2024 2023 Operating lease expense $ 17,709 $ 15,312 $ 44,199 $ 41,120 Variable lease expense (1) 5,288 4,070 14,499 14,783 Short-term lease expense 79 42 179 150 Less: Sublease income (817) (422) (2,160) (635) Total lease costs $ 22,259 $ 19,002 $ 56,717 $ 55,418 (1) Primarily consists of payments for property taxes, common area maintenance and usage based operating costs. Weighted-average details December 31, 2024 2023 Weighted-average remaining lease term (years) 11 12 Weighted-average discount rate 5.4 % 5.2 % Supplemental cash flow information related to leases: Nine Months Ended December 31, 2024 2023 Operating cash flows: Cash paid for amounts included in the measurement of Operating lease liabilities $ 43,436 $ 25,657 Non-cash activity: Operating lease right-of-use assets obtained in exchange of Operating lease liabilities $ 39,142 $ 19,514 Change in Operating lease right-of-use assets due to remeasurement (4,964) 26,2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operations and cash flows.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December 31, 2024 or March 31, 2024. There have been no material changes outside of the ordinary course of business to our known contractual obligations, which are included in Item 7 of our 2024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s reportable segments are described in Note 1 and each are individually managed and provide separate services that require specialized expertise for the provision of those services. Revenues by segment represent fees earned on the various services offered within each segment. Segment profit consists of segment revenues, less (1) direct expenses including compensation,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office of the executives, accounting, human capital, marketing, information technology, and legal and compliance. The following tables present information about revenues, profit and assets by segment and geography. Three Months Ended December 31, Nine Months Ended December 31, 2024 2023 2024 2023 Revenues by segment Corporate Finance $ 421,602 $ 310,512 $ 1,114,047 $ 819,247 Financial Restructuring 130,942 128,565 379,932 366,603 Financial and Valuation Advisory 81,884 72,053 229,015 208,098 Revenues $ 634,428 $ 511,130 $ 1,722,994 $ 1,393,948 Segment profit (1) Corporate Finance $ 131,552 $ 93,254 $ 341,629 $ 245,393 Financial Restructuring 44,212 43,284 144,280 119,377 Financial and Valuation Advisory 23,337 14,332 60,367 48,824 Total segment profit 199,101 150,870 546,276 413,594 Corporate expenses (2) 62,999 54,330 183,937 153,430 Other income, net (9,016) (6,035) (18,741) (12,336) Income before provision for income taxes $ 145,118 $ 102,575 $ 381,080 $ 272,500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legal and compliance, marketing, and human capital. December 31, 2024 March 31, 2024 Assets by segment Corporate Finance $ 1,272,204 $ 1,147,432 Financial Restructuring 194,729 192,185 Financial and Valuation Advisory 195,967 170,627 Total segment assets 1,662,900 1,510,244 Corporate assets 1,812,862 1,660,515 Total assets $ 3,475,762 $ 3,170,759 Three Months Ended December 31, Nine Months Ended December 31, 2024 2023 2024 2023 Income before provision for income taxes by geography United States $ 99,998 $ 68,944 $ 251,562 $ 182,626 International 45,120 33,631 129,518 89,874 Income before provision for income taxes $ 145,118 $ 102,575 $ 381,080 $ 272,500 Three Months Ended December 31, Nine Months Ended December 31, 2024 2023 2024 2023 Revenues by geography United States $ 429,620 $ 356,570 $ 1,231,500 $ 1,013,264 International 204,808 154,560 491,494 380,684 Revenues $ 634,428 $ 511,130 $ 1,722,994 $ 1,393,948 December 31, 2024 March 31, 2024 Assets by geography United States $ 1,476,782 $ 1,957,454 International 1,998,980 1,213,305 Total assets $ 3,475,762 $ 3,170,7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3, 2025, the Company's board of directors declared a quarterly cash dividend of $0.57 per share of Class A and Class B common stock, payable on March 15, 2025, to shareholders of record on March 3,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5302</v>
      </c>
      <c r="C4" s="6" t="n">
        <v>70803</v>
      </c>
      <c r="D4" s="6" t="n">
        <v>277791</v>
      </c>
      <c r="E4" s="6" t="n">
        <v>19922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0" customWidth="1" min="2" max="2"/>
    <col width="80" customWidth="1" min="3" max="3"/>
  </cols>
  <sheetData>
    <row r="1">
      <c r="A1" s="1" t="inlineStr">
        <is>
          <t>Insider Trading Arrangements</t>
        </is>
      </c>
      <c r="B1" s="2" t="inlineStr">
        <is>
          <t>3 Months Ended</t>
        </is>
      </c>
      <c r="C1" s="2" t="inlineStr">
        <is>
          <t>9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ristopher Cra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8, 2024, Christopher Crain, the Company's General Counsel and Secretary, entered into a “Rule 10b5-1 trading arrangement” (as defined in Item 408(a) of Regulation S-K) that provides for the sale of 2,000 shares of Class A common stock issuable upon the vesting of certain restricted stock awards. The plan will expire April 30, 2026, subject to early termination for certain specified events as set forth in the plan.</t>
        </is>
      </c>
    </row>
    <row r="10">
      <c r="A10" s="4" t="inlineStr">
        <is>
          <t>Name</t>
        </is>
      </c>
      <c r="B10" s="4" t="inlineStr">
        <is>
          <t>Christopher Crain</t>
        </is>
      </c>
      <c r="C10" s="4" t="inlineStr">
        <is>
          <t xml:space="preserve"> </t>
        </is>
      </c>
    </row>
    <row r="11">
      <c r="A11" s="4" t="inlineStr">
        <is>
          <t>Title</t>
        </is>
      </c>
      <c r="B11" s="4" t="inlineStr">
        <is>
          <t>General Counsel and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8, 2024</t>
        </is>
      </c>
      <c r="C13" s="4" t="inlineStr">
        <is>
          <t xml:space="preserve"> </t>
        </is>
      </c>
    </row>
    <row r="14">
      <c r="A14" s="4" t="inlineStr">
        <is>
          <t>Arrangement Duration</t>
        </is>
      </c>
      <c r="B14" s="4" t="inlineStr">
        <is>
          <t>528 days</t>
        </is>
      </c>
      <c r="C14" s="4" t="inlineStr">
        <is>
          <t xml:space="preserve"> </t>
        </is>
      </c>
    </row>
    <row r="15">
      <c r="A15" s="4" t="inlineStr">
        <is>
          <t>Aggregate Available</t>
        </is>
      </c>
      <c r="B15" s="5" t="n">
        <v>2000</v>
      </c>
      <c r="C15" s="5" t="n">
        <v>2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include the accounts of the Company and its subsidiaries where it has a controlling financial interest. All intercompany balances and transactions have been eliminated. The Company carries its investments in unconsolidated entities over which it has significant influence but does not control using the equity method, and includes its ownership share of the income and losses in Other income, net in the Consolidated Statements of Comprehensive Income.</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but are not limited to: the allowance for credit losses; the valuation of deferred tax assets, valuation of acquired intangibles and goodwill, accrued expenses, and share based compensation; the allocation of goodwill and other assets across the reporting units (segments); and reserves for income tax uncertainties and other contingencies.</t>
        </is>
      </c>
    </row>
    <row r="7">
      <c r="A7" s="4" t="inlineStr">
        <is>
          <t>Revenues</t>
        </is>
      </c>
      <c r="B7" s="4" t="inlineStr">
        <is>
          <t>Revenues Revenues consist of fee revenues from advisory services and reimbursed costs incurred in fulfilling the contracts. Revenues reflect fees generated from our CF, FR, and FVA business segments. The Company generates revenues from contractual advisory services and reimbursed costs incurred in fulfilling the contracts for such services. Revenues for all three business segments (CF, FR, and FVA) are recognized upon satisfaction of the performance obligation, which may be satisfied over time or at a point in time. The amount and timing of the fees paid vary by the type of engagement.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s (i.e., the success-related Completion Fees) are considered variable and constrained as they are contingent upon a future event which includes factors outside of our control (e.g., completion of a transaction or third-party emergence from bankruptcy or approval by the court). Revenues from CF engagements primarily consist of fees generated in connection with advisory services related to mergers and acquisitions, capital markets, and other corporate finance transactions. Completion Fees from these engagements are recognized at a point in time when the related transaction has been effectively closed. At that time, the Company has transferred control of the promised service and the customer obtains control. CF contracts generally contain a variety of promised services that may be capable of being distinct, but they are not distinct within the context of the engagement as the various services are inputs to the combined output of successfully brokering a specific transaction. Completion Fees, Retainer Fees, and Progress Fees from these engagements are considered variable and constrained until the corresponding transaction has been effectively closed as they are contingent upon a future event, which includes factors outside of our control (e.g., completion of a transaction or regulatory approval). Revenues from FR engagements primarily consist of fees generated in connection with advisory services to debtors, creditors and other parties-in-interest involving recapitalization or deleveraging transactions implemented both through bankruptcy proceedings and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recognized at a point in time when the related transaction has been effectively closed. At that time, the Company has transferred control of the promised service and the customer obtains control. Completion Fees from these engagements are considered variable and constrained until the related transaction has been effectively closed as they are contingent upon a future event, which includes factors outside of our control (e.g., completion of a transaction or third party emergence from bankruptcy or approval by the court). Revenues from FVA engagements primarily consist of fees generated in connection with valuation, diligence, tax transaction accounting, and other financial advisory services and rendering fairness, solvency and other financial opinions. Revenues are recognized at a point in time as these engagements include a singular objective that does not transfer any notable value to the Company’s clients until the opinions or reports have been rendered and delivered to the client. However, certain engagements consist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 Operating Expenses</t>
        </is>
      </c>
    </row>
    <row r="8">
      <c r="A8" s="4" t="inlineStr">
        <is>
          <t>Translation of Foreign Currency Transactions</t>
        </is>
      </c>
      <c r="B8" s="4" t="inlineStr">
        <is>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fiscal year. Resulting translation adjustments are reported as a separate component of Accumulated other comprehensive loss, net of applicable taxes. Other operating expenses</t>
        </is>
      </c>
    </row>
    <row r="9">
      <c r="A9" s="4" t="inlineStr">
        <is>
          <t>Fair Value Measurements</t>
        </is>
      </c>
      <c r="B9"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ccounting Standards Codification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upon the best information available, and may incorporate management's own assumptions or involve a significant degree of judgment. The following methods and assumptions were used by the Company in estimating fair value disclosures: • Corporate debt securities: All fair value measurements are obtained from a third-party pricing service and are not adjusted by management. • U.S. treasury securities: Fair values for U.S. treasury securities are based on quoted prices from recent trading activity of identical or similar securities. All fair value measurements are obtained from a third-party pricing service and are not adjusted by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ation of factors specific to the instrument.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gress, Accounts payable and accrued expenses, and Deferred income approximates fair value due to the short maturity of these instruments. The carrying value of loans to employees included in Other assets approximates fair value due to the variable interest rate borne by those instruments.</t>
        </is>
      </c>
    </row>
    <row r="10">
      <c r="A10" s="4" t="inlineStr">
        <is>
          <t>Cash and Cash Equivalents, and Restricted Cash</t>
        </is>
      </c>
      <c r="B10" s="4" t="inlineStr">
        <is>
          <t>Cash and Cash Equivalents, and Restricted Cash Cash and cash equivalents include cash held at banks and highly liquid investments with original maturities of three months or less. As of December 31, 2024 and March 31, 2024, the Company had cash balances with banks in excess of insured limits. 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December 31, 2024 March 31, 2024 Cash and cash equivalents $ 799,340 $ 721,235 Restricted cash (1) 1,452 619 Total cash, cash equivalents, and restricted cash $ 800,792 $ 721,854 (1) Restricted cash as of December 31, 2024 and March 31, 2024 consisted of cash deposits in support of two letters of credit for our Frankfurt office. Restricted cash as of December 31, 2024 also included cash held in escrow accounts.</t>
        </is>
      </c>
    </row>
    <row r="11">
      <c r="A11" s="4" t="inlineStr">
        <is>
          <t>Investment Securities</t>
        </is>
      </c>
      <c r="B11" s="4" t="inlineStr">
        <is>
          <t>Investment Securities</t>
        </is>
      </c>
    </row>
    <row r="12">
      <c r="A12" s="4" t="inlineStr">
        <is>
          <t>Allowance for Credit Losses</t>
        </is>
      </c>
      <c r="B12" s="4" t="inlineStr">
        <is>
          <t>Allowance for Credit Losses The allowance for credit losses on accounts receivable and unbilled work in progress reflects management’s best estimate of expected losses using the Company's internal current expected credit losses model. This model analyzes expected losses based on relevant information about historical experience, current conditions, and reasonable and supportable forecasts that could potentially affect the collectability of the reported amounts. This is recorded through provision for bad debts, which is included in Other operating expenses in the accompanying Consolidated Statements of Comprehensive Income. Amounts deemed to be uncollectible are written off against the allowance for credit losses.</t>
        </is>
      </c>
    </row>
    <row r="13">
      <c r="A13" s="4" t="inlineStr">
        <is>
          <t>Property and Equipment</t>
        </is>
      </c>
      <c r="B13" s="4" t="inlineStr">
        <is>
          <t>Property and Equipment Property and equipment are stated at cost. Repair and maintenance charges are expensed as incurred and costs of renewals or improvements are capitalized at cost. Depreciation on furniture and office equipment is recognized on a straight-line basis over the estimated useful lives of the respective assets.</t>
        </is>
      </c>
    </row>
    <row r="14">
      <c r="A14" s="4" t="inlineStr">
        <is>
          <t>Income Taxes</t>
        </is>
      </c>
      <c r="B14" s="4" t="inlineStr">
        <is>
          <t>Income Taxes The Company files consolidated federal income tax returns, as well as consolidated and separate returns in state and local jurisdictions, and the Company reports income tax expense on this basis. We account for income taxes in accordance with ASC Topi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The Global Intangible Low-Taxed Income tax (“GILTI inclusion”) can be recognized in the financial statements through an accounting policy election by either recording a period cost (permanent item) or providing deferred income taxes stemming from certain basis differences that are expected to result in GILTI inclusion. The Company has elected to account for the tax impacts of the GILTI inclusion as a period cost. In 2021, the Organization for Economic Co-operation and Development (“OECD”) reached agreement among various countries to establish a 15% minimum tax on certain multinational enterprises, commonly referred to as Pillar Two. The EU effective dates are January 1, 2024 and January 1, 2025, for different aspects of the directive. A significant number of other countries are expected to also implement similar legislation with varying effective dates in the future. The Company is continuing to evaluate the potential impact on future periods of Pillar Two, pending legislative adoption by individual countries.</t>
        </is>
      </c>
    </row>
    <row r="15">
      <c r="A15" s="4" t="inlineStr">
        <is>
          <t>Leases</t>
        </is>
      </c>
      <c r="B15" s="4" t="inlineStr">
        <is>
          <t>Leases We assess whether an arrangement is or contains a lease at the inception of the agreement. Right-of-use ("ROU") assets represent our right to use underlying assets for the lease term, and lease liabilities represent our obligation to make lease payments arising from leases. ROU assets and lease liabilities are recognized at the commencement date based on the present value of future lease payments over the lease terms utilizing the discount rate implicit in the leases. If the discount rate implicit in the leases is not readily determinable, the present value of future lease payments is calculated utilizing the Company’s incremental borrowing rate, which approximates the interest that the Company would have to pay on a secured loan. The Company elected to utilize a portfolio approach and applies the rates to a portfolio of leases with similar terms and economic environments. The terms of our leases used to determine the ROU asset and lease liability account for options to extend when it is reasonably certain that we will exercise those options, if applicable. ROU assets and lease liabilities are subject to adjustment in the event of modification to lease terms, changes in probability that an option to extend or terminate a lease would be exercised and other factors. In addition, ROU assets are periodically reviewed for impairment.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t>
        </is>
      </c>
    </row>
    <row r="16">
      <c r="A16" s="4" t="inlineStr">
        <is>
          <t>Goodwill and Intangible Assets</t>
        </is>
      </c>
      <c r="B16" s="4" t="inlineStr">
        <is>
          <t>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Goodwill is reviewed annually during the fourth quarter for impairment and more frequently if potential impairment indicators exist. Goodwill is reviewed for impairment in accordance with ASC Topic 350, Intangibles – Goodwill and Other, as amended by Accounting Standards Update ("ASU") No. 2017-04, Simplifying the Test for Goodwill Impairment, which permits management to perform a qualitative analysis to determine whether it is more likely than not that the fair value of a reporting unit is less than its corresponding carrying value. If management determines the reporting unit's fair value is more likely than not less than its carrying value, a quantitative analysis will be performed to compare the fair value of the reporting unit with its corresponding carrying value. If the conclusion of the quantitative analysis is that the fair value is in fact less than the carrying value, management will recognize a goodwill impairment charge for the amount by which the reporting unit’s carrying value exceeds its fair value. Impairment testing of goodwill requires a significant amount of judgment in assessing both qualitative factors and if necessary, quantitative factors used to estimate the fair value of the reporting unit. As of December 31, 2024, management concluded that it was not more likely than not that the Company’s reporting units’ fair value was less than their carrying amount, and no further quantitative impairment testing had been considered necessary. Indefinite-lived intangible assets are reviewed annually for impairment in accordance with ASU 2012-02, Testing Indefinite-lived Intangible Assets for Impairment, which provides management the option to perform a qualitative assessment. If it is more likely than not that the asset is impaired, the amount that the carrying value exceeds the fair value is recorded as an impairment expense. As of December 31, 2024, management concluded that it was not more likely than not that the fair values were less than the carrying values.</t>
        </is>
      </c>
    </row>
    <row r="17">
      <c r="A17" s="4" t="inlineStr">
        <is>
          <t>Business Combinations Policy</t>
        </is>
      </c>
      <c r="B17" s="4" t="inlineStr">
        <is>
          <t>Business Combinations Accounting for business combinations requires management to make significant estimates and assumptions. We allocate the purchase consideration to the tangible and intangible assets acquired and liabilities assumed based on their estimated fair value as of the acquisition date, with the consideration in excess recorded as goodwill. Critical estimates in valuing certain intangible assets include, but are not limited to, future expected cash flows, expected asset lives, geographic risk premiums, discount rates, and more. The amounts and useful lives assigned to acquisition-related intangible assets impact the amount and timing of future amortization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and cash equivalents, and Restricted cash reported within the Consolidated Balance Sheets that sum to the total of the same such amounts shown in the Consolidated Statements of Cash Flows. December 31, 2024 March 31, 2024 Cash and cash equivalents $ 799,340 $ 721,235 Restricted cash (1) 1,452 619 Total cash, cash equivalents, and restricted cash $ 800,792 $ 721,854 (1) Restricted cash as of December 31, 2024 and March 31, 2024 consisted of cash deposits in support of two letters of credit for our Frankfurt office. Restricted cash as of December 31, 2024 also included cash held in escrow accounts.</t>
        </is>
      </c>
    </row>
    <row r="5">
      <c r="A5" s="4" t="inlineStr">
        <is>
          <t>Schedule of Restricted Cash</t>
        </is>
      </c>
      <c r="B5" s="4" t="inlineStr">
        <is>
          <t>The following table provides a reconciliation of Cash and cash equivalents, and Restricted cash reported within the Consolidated Balance Sheets that sum to the total of the same such amounts shown in the Consolidated Statements of Cash Flows. December 31, 2024 March 31, 2024 Cash and cash equivalents $ 799,340 $ 721,235 Restricted cash (1) 1,452 619 Total cash, cash equivalents, and restricted cash $ 800,792 $ 721,854 (1) Restricted cash as of December 31, 2024 and March 31, 2024 consisted of cash deposits in support of two letters of credit for our Frankfurt office. Restricted cash as of December 31, 2024 also included cash held in escrow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Mar. 31, 2024</t>
        </is>
      </c>
    </row>
    <row r="2">
      <c r="A2" s="4" t="inlineStr">
        <is>
          <t>Allowance for doubtful accounts</t>
        </is>
      </c>
      <c r="B2" s="6" t="n">
        <v>6922</v>
      </c>
      <c r="C2" s="6" t="n">
        <v>8767</v>
      </c>
    </row>
    <row r="3">
      <c r="A3" s="4" t="inlineStr">
        <is>
          <t>Allowance for doubtful accounts, unbilled work in process</t>
        </is>
      </c>
      <c r="B3" s="6" t="n">
        <v>13172</v>
      </c>
      <c r="C3" s="6" t="n">
        <v>6132</v>
      </c>
    </row>
    <row r="4">
      <c r="A4" s="4" t="inlineStr">
        <is>
          <t>Common Class A</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shares authorized (in shares)</t>
        </is>
      </c>
      <c r="B6" s="5" t="n">
        <v>1000000000</v>
      </c>
      <c r="C6" s="5" t="n">
        <v>1000000000</v>
      </c>
    </row>
    <row r="7">
      <c r="A7" s="4" t="inlineStr">
        <is>
          <t>Common stock, shares issued (in shares)</t>
        </is>
      </c>
      <c r="B7" s="5" t="n">
        <v>54015734</v>
      </c>
      <c r="C7" s="5" t="n">
        <v>52348511</v>
      </c>
    </row>
    <row r="8">
      <c r="A8" s="4" t="inlineStr">
        <is>
          <t>Common stock, shares outstanding (in shares)</t>
        </is>
      </c>
      <c r="B8" s="5" t="n">
        <v>54015734</v>
      </c>
      <c r="C8" s="5" t="n">
        <v>52348511</v>
      </c>
    </row>
    <row r="9">
      <c r="A9" s="4" t="inlineStr">
        <is>
          <t>Common Class B</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5" t="n">
        <v>1000000000</v>
      </c>
      <c r="C11" s="5" t="n">
        <v>1000000000</v>
      </c>
    </row>
    <row r="12">
      <c r="A12" s="4" t="inlineStr">
        <is>
          <t>Common stock, shares issued (in shares)</t>
        </is>
      </c>
      <c r="B12" s="5" t="n">
        <v>16129101</v>
      </c>
      <c r="C12" s="5" t="n">
        <v>16746676</v>
      </c>
    </row>
    <row r="13">
      <c r="A13" s="4" t="inlineStr">
        <is>
          <t>Common stock, shares outstanding (in shares)</t>
        </is>
      </c>
      <c r="B13" s="5" t="n">
        <v>16129101</v>
      </c>
      <c r="C13" s="5" t="n">
        <v>16746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Contract with Customer, Asset and Liability</t>
        </is>
      </c>
      <c r="B4" s="4" t="inlineStr">
        <is>
          <t>The following table provides information about receivables, contract assets, and contract liabilities from contracts with customers: April 1, 2024 Increase/(Decrease) December 31, 2024 Receivables (1) $ 192,952 $ (33,678) $ 159,274 Unbilled work in progress, net of allowance for credit losses 192,012 10,704 202,716 Contract Assets (1) 6,678 735 7,413 Contract Liabilities (2) 33,139 7,361 40,500 (1) Included within Accounts receivable, net of allowance for credit losses in the December 31, 2024 Consolidated Balance Sheets. (2) Included within Deferred income in the December 31, 2024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Information About Other Financial Assets</t>
        </is>
      </c>
      <c r="B4" s="4" t="inlineStr">
        <is>
          <t xml:space="preserve">The following table presents information about the Company's financial assets, and indicate the fair value hierarchy of the valuation techniques utilized by the Company to determine such fair values: December 31, 2024 Level I Level II Level III Total Corporate debt securities $ — $ 84,926 $ — $ 84,926 U.S. treasury securities — 18,065 — 18,065 Certificates of deposit — 547 — 547 Total assets measured at fair value $ — $ 103,538 $ — $ 103,538 March 31, 2024 Level I Level II Level III Total Corporate debt securities $ — $ 21,641 $ — $ 21,641 U.S. treasury securities — 15,833 — 15,833 Certificates of deposit — 531 — 531 Total assets measured at fair value $ — $ 38,005 $ — $ 38,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Dec. 31, 2024</t>
        </is>
      </c>
    </row>
    <row r="3">
      <c r="A3" s="3" t="inlineStr">
        <is>
          <t>Investments, Debt and Equity Securities [Abstract]</t>
        </is>
      </c>
      <c r="B3" s="4" t="inlineStr">
        <is>
          <t xml:space="preserve"> </t>
        </is>
      </c>
    </row>
    <row r="4">
      <c r="A4" s="4" t="inlineStr">
        <is>
          <t>Schedule of Amortized Cost, Gross Unrealized Gains and Losses, and Fair Value of Securities</t>
        </is>
      </c>
      <c r="B4" s="4" t="inlineStr">
        <is>
          <t xml:space="preserve">The amortized cost and gross unrealized gains (losses) of marketable investment securities accounted under the fair value method were as follows: December 31, 2024 Amortized Cost Gross Unrealized Gains Gross Unrealized (Losses) Fair Value Corporate debt securities $ 85,055 $ 155 $ (284) $ 84,926 U.S. treasury securities 18,312 32 (279) 18,065 Certificates of deposit 547 — — 547 Total securities with unrealized gains/(losses) $ 103,914 $ 187 $ (563) $ 103,538 March 31, 2024 Amortized Cost Gross Unrealized Gains Gross Unrealized (Losses) Fair Value Corporate debt securities $ 22,318 $ 8 $ (685) $ 21,641 U.S. treasury securities 16,071 110 (348) 15,833 Certificates of deposit 531 — — 531 Total securities with unrealized gains/(losses) $ 38,920 $ 118 $ (1,033) $ 38,005 </t>
        </is>
      </c>
    </row>
    <row r="5">
      <c r="A5" s="4" t="inlineStr">
        <is>
          <t>Schedule of Maturities of Debt Securities</t>
        </is>
      </c>
      <c r="B5" s="4" t="inlineStr">
        <is>
          <t xml:space="preserve">Scheduled maturities of the debt securities held by the Company included within the investment securities portfolio were as follows: December 31, 2024 March 31, 2024 Amortized Cost Estimated Fair Value Amortized Cost Estimated Fair Value Due within one year $ 75,418 $ 75,459 $ 7,592 $ 7,566 Due within years two through five 28,496 28,079 31,328 30,439 Total debt within the investment securities portfolio $ 103,914 $ 103,538 $ 38,920 $ 38,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ables)</t>
        </is>
      </c>
      <c r="B1" s="2" t="inlineStr">
        <is>
          <t>9 Months Ended</t>
        </is>
      </c>
    </row>
    <row r="2">
      <c r="B2" s="2" t="inlineStr">
        <is>
          <t>Dec. 31, 2024</t>
        </is>
      </c>
    </row>
    <row r="3">
      <c r="A3" s="3" t="inlineStr">
        <is>
          <t>Receivables [Abstract]</t>
        </is>
      </c>
      <c r="B3" s="4" t="inlineStr">
        <is>
          <t xml:space="preserve"> </t>
        </is>
      </c>
    </row>
    <row r="4">
      <c r="A4" s="4" t="inlineStr">
        <is>
          <t>Allowance for Uncollectible Accounts Receivable</t>
        </is>
      </c>
      <c r="B4" s="4" t="inlineStr">
        <is>
          <t xml:space="preserve">The following table presents information about the Company's allowance for credit losses: December 31, 2024 Beginning balance $ 14,899 Provision for bad debt, net 8,608 Recovery/(write-off) of uncollectible accounts, net (3,413) Ending balance $ 20,0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of accumulated depreciation consists of the following: December 31, 2024 March 31, 2024 Equipment $ 10,899 $ 9,972 Furniture and fixtures 34,798 29,672 Leasehold improvements 148,503 144,996 Computers and software 15,094 12,282 Other 8,090 8,088 Total cost 217,384 205,010 Less: accumulated depreciation (77,279) (68,309) Total net book value $ 140,105 $ 136,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Goodwill and Other Intangibles</t>
        </is>
      </c>
      <c r="B4" s="4" t="inlineStr">
        <is>
          <t xml:space="preserve">The following table provides a reconciliation of Goodwill and other intangibles, net reported on the Consolidated Balance Sheets. Useful Lives December 31, 2024 March 31, 2024 Goodwill Indefinite $ 1,280,304 $ 1,127,497 Tradename-Houlihan Lokey Indefinite 192,210 192,210 Other intangible assets Varies 133,178 98,897 Total cost 1,605,692 1,418,604 Less: accumulated amortization (103,275) (93,668) Goodwill and other intangibles, net $ 1,502,417 $ 1,324,936 </t>
        </is>
      </c>
    </row>
    <row r="5">
      <c r="A5" s="4" t="inlineStr">
        <is>
          <t>Schedule of Goodwill</t>
        </is>
      </c>
      <c r="B5" s="4" t="inlineStr">
        <is>
          <t>Goodwill attributable to the Company’s business segments is as follows: April 1, 2024 Change December 31, 2024 Corporate Finance (1) $ 872,967 $ 141,109 $ 1,014,076 Financial Restructuring 162,815 — 162,815 Financial and Valuation Advisory (2) 91,715 11,698 103,413 Goodwill $ 1,127,497 $ 152,807 $ 1,280,304 (1) Change pertains primarily to the acquisition of Waller Helms Advisors LLC and Triago. (2) Change pertains to the acquisition of Prytania Solutions Ltd.</t>
        </is>
      </c>
    </row>
    <row r="6">
      <c r="A6" s="4" t="inlineStr">
        <is>
          <t>Estimated Future Amortization for Amortizable Intangible Assets</t>
        </is>
      </c>
      <c r="B6" s="4" t="inlineStr">
        <is>
          <t xml:space="preserve">The estimated future amortization for finite-lived intangible assets for each of the next five fiscal years and thereafter are as follows: Year Ending Remainder of 2025 $ 9,504 2026 13,699 2027 709 2028 709 2029 and thereafter 4,9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Accumulated other comprehensive (loss) as of December 31, 2024 was comprised of the following: Balance, April 1, 2024 $ (66,608) Foreign currency translation adjustment (19,749) Balance, December 31, 2024 $ (86,3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Dec. 31, 2024</t>
        </is>
      </c>
    </row>
    <row r="3">
      <c r="A3" s="3" t="inlineStr">
        <is>
          <t>Earnings Per Share [Abstract]</t>
        </is>
      </c>
      <c r="B3" s="4" t="inlineStr">
        <is>
          <t xml:space="preserve"> </t>
        </is>
      </c>
    </row>
    <row r="4">
      <c r="A4" s="4" t="inlineStr">
        <is>
          <t>Calculation of Basic and Diluted Net Income Per Share</t>
        </is>
      </c>
      <c r="B4" s="4" t="inlineStr">
        <is>
          <t xml:space="preserve">The calculations of basic and diluted earnings per share attributable to holders of shares of common stock are presented below. The determination of weighted average shares of common stock outstanding includes both the Company's Class A common stock and Class B common stock. Please refer to Note 15 for further detail on our two classes of authorized Company common stock. Three Months Ended December 31, Nine Months Ended December 31, 2024 2023 2024 2023 Numerator: Net income attributable Houlihan Lokey, Inc. $ 95,302 $ 70,803 $ 277,791 $ 199,224 Denominator: Weighted average shares of common stock outstanding — basic 65,831,122 64,411,668 65,563,605 64,258,216 Weighted average number of incremental shares pertaining to unvested restricted stock and issuable in respect of unvested restricted stock units, as calculated using the treasury stock method 2,929,837 3,474,633 2,994,720 3,638,086 Weighted average shares of common stock outstanding — diluted 68,760,959 67,886,301 68,558,325 67,896,302 Basic earnings per share $ 1.45 $ 1.10 $ 4.24 $ 3.10 Diluted earnings per share $ 1.39 $ 1.04 $ 4.05 $ 2.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Dec. 31, 2024</t>
        </is>
      </c>
    </row>
    <row r="3">
      <c r="A3" s="3" t="inlineStr">
        <is>
          <t>Share-Based Payment Arrangement [Abstract]</t>
        </is>
      </c>
      <c r="B3" s="4" t="inlineStr">
        <is>
          <t xml:space="preserve"> </t>
        </is>
      </c>
    </row>
    <row r="4">
      <c r="A4" s="4" t="inlineStr">
        <is>
          <t>Activity in Equity Classified Share Awards</t>
        </is>
      </c>
      <c r="B4" s="4" t="inlineStr">
        <is>
          <t xml:space="preserve">Activity in equity-classified share awards which relate to the 2016 Incentive Plan during the nine months ended December 31, 2024 and 2023 was as follows: Unvested Share Awards Shares Weighted Average Grant Date Fair Value Balance, April 1, 2024 4,519,024 $ 83.37 Granted 975,043 136.04 Vested (1,619,144) 80.49 Forfeited/Repurchased (208,753) 90.69 Balance, December 31, 2024 3,666,170 $ 98.24 Balance, April 1, 2023 5,281,779 $ 79.57 Granted 1,244,902 87.60 Vested (1,639,703) 74.21 Forfeited/Repurchased (321,337) 84.21 Balance, December 31, 2023 4,565,641 $ 83.36 </t>
        </is>
      </c>
    </row>
    <row r="5">
      <c r="A5" s="4" t="inlineStr">
        <is>
          <t>Activity in Liability Classified Share Awards</t>
        </is>
      </c>
      <c r="B5" s="4" t="inlineStr">
        <is>
          <t xml:space="preserve">Activity in liability-classified share awards during the nine months ended December 31, 2024 and 2023 was as follows: Awards Settleable in Shares Fair Value Balance, April 1, 2024 $ 17,184 Offer to grant 1,198 Share price determined-converted to cash payments (5) Share price determined-transferred to equity grants (3,896) Forfeited (3,128) Balance, December 31, 2024 $ 11,353 Balance, April 1, 2023 $ 11,971 Offer to grant 9,094 Share price determined-converted to cash payments (3) Share price determined-transferred to equity grants (6,172) Forfeited — Balance, December 31, 2023 $ 14,890 </t>
        </is>
      </c>
    </row>
    <row r="6">
      <c r="A6" s="4" t="inlineStr">
        <is>
          <t>Share-Based Payment Arrangement, Restricted Stock and Restricted Stock Unit, Activity</t>
        </is>
      </c>
      <c r="B6" s="4" t="inlineStr">
        <is>
          <t xml:space="preserve">Activity in Restricted Stock Unit awards during the nine months ended December 31, 2024 and 2023 was as follows: Restricted Stock Units RSUs Weighted Average Grant Date Fair Value RSUs as of April 1, 2024 843,730 $ 95.09 Issued 68,601 134.08 Forfeitures (27,056) 94.81 Vested (273,210) 94.75 RSUs as of December 31, 2024 612,065 $ 99.63 RSUs as of April 1, 2023 1,050,646 $ 95.46 Issued 94,286 87.60 Forfeitures (32,682) 90.82 Vested (266,883) 94.38 RSUs as of December 31, 2023 845,367 $ 95.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Dec. 31, 2024</t>
        </is>
      </c>
    </row>
    <row r="3">
      <c r="A3" s="3" t="inlineStr">
        <is>
          <t>Leases [Abstract]</t>
        </is>
      </c>
      <c r="B3" s="4" t="inlineStr">
        <is>
          <t xml:space="preserve"> </t>
        </is>
      </c>
    </row>
    <row r="4">
      <c r="A4" s="4" t="inlineStr">
        <is>
          <t>Lessee, Operating Lease, Liability, Maturity</t>
        </is>
      </c>
      <c r="B4" s="4" t="inlineStr">
        <is>
          <t xml:space="preserve">The following table outlines the maturity of our existing operating lease liabilities on a fiscal year-end basis as of December 31, 2024. Maturity of Operating Leases Operating Leases Remaining 2025 $ 7,326 2026 53,950 2027 53,717 2028 54,513 2029 55,087 Thereafter 352,098 Total 576,691 Less: present value discount (143,659) Operating lease liabilities $ 433,032 </t>
        </is>
      </c>
    </row>
    <row r="5">
      <c r="A5" s="4" t="inlineStr">
        <is>
          <t>Lease, Cost</t>
        </is>
      </c>
      <c r="B5" s="4" t="inlineStr">
        <is>
          <t xml:space="preserve">Lease costs Three Months Ended December 31, Nine Months Ended December 31, 2024 2023 2024 2023 Operating lease expense $ 17,709 $ 15,312 $ 44,199 $ 41,120 Variable lease expense (1) 5,288 4,070 14,499 14,783 Short-term lease expense 79 42 179 150 Less: Sublease income (817) (422) (2,160) (635) Total lease costs $ 22,259 $ 19,002 $ 56,717 $ 55,418 (1) Primarily consists of payments for property taxes, common area maintenance and usage based operating costs. Weighted-average details December 31, 2024 2023 Weighted-average remaining lease term (years) 11 12 Weighted-average discount rate 5.4 % 5.2 % Supplemental cash flow information related to leases: Nine Months Ended December 31, 2024 2023 Operating cash flows: Cash paid for amounts included in the measurement of Operating lease liabilities $ 43,436 $ 25,657 Non-cash activity: Operating lease right-of-use assets obtained in exchange of Operating lease liabilities $ 39,142 $ 19,514 Change in Operating lease right-of-use assets due to remeasurement (4,964) 26,2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34428</v>
      </c>
      <c r="C4" s="6" t="n">
        <v>511130</v>
      </c>
      <c r="D4" s="6" t="n">
        <v>1722994</v>
      </c>
      <c r="E4" s="6" t="n">
        <v>139394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mployee compensation and benefits</t>
        </is>
      </c>
      <c r="B6" s="5" t="n">
        <v>390173</v>
      </c>
      <c r="C6" s="5" t="n">
        <v>314345</v>
      </c>
      <c r="D6" s="5" t="n">
        <v>1059641</v>
      </c>
      <c r="E6" s="5" t="n">
        <v>857278</v>
      </c>
    </row>
    <row r="7">
      <c r="A7" s="4" t="inlineStr">
        <is>
          <t>Acquisition related compensation and benefits</t>
        </is>
      </c>
      <c r="B7" s="5" t="n">
        <v>12798</v>
      </c>
      <c r="C7" s="5" t="n">
        <v>9694</v>
      </c>
      <c r="D7" s="5" t="n">
        <v>34083</v>
      </c>
      <c r="E7" s="5" t="n">
        <v>26786</v>
      </c>
    </row>
    <row r="8">
      <c r="A8" s="4" t="inlineStr">
        <is>
          <t>Travel, meals, and entertainment</t>
        </is>
      </c>
      <c r="B8" s="5" t="n">
        <v>17942</v>
      </c>
      <c r="C8" s="5" t="n">
        <v>17325</v>
      </c>
      <c r="D8" s="5" t="n">
        <v>50024</v>
      </c>
      <c r="E8" s="5" t="n">
        <v>47494</v>
      </c>
    </row>
    <row r="9">
      <c r="A9" s="4" t="inlineStr">
        <is>
          <t>Rent</t>
        </is>
      </c>
      <c r="B9" s="5" t="n">
        <v>22259</v>
      </c>
      <c r="C9" s="5" t="n">
        <v>19002</v>
      </c>
      <c r="D9" s="5" t="n">
        <v>56717</v>
      </c>
      <c r="E9" s="5" t="n">
        <v>55418</v>
      </c>
    </row>
    <row r="10">
      <c r="A10" s="4" t="inlineStr">
        <is>
          <t>Depreciation and amortization</t>
        </is>
      </c>
      <c r="B10" s="5" t="n">
        <v>9561</v>
      </c>
      <c r="C10" s="5" t="n">
        <v>6657</v>
      </c>
      <c r="D10" s="5" t="n">
        <v>25861</v>
      </c>
      <c r="E10" s="5" t="n">
        <v>20275</v>
      </c>
    </row>
    <row r="11">
      <c r="A11" s="4" t="inlineStr">
        <is>
          <t>Information technology and communications</t>
        </is>
      </c>
      <c r="B11" s="5" t="n">
        <v>16945</v>
      </c>
      <c r="C11" s="5" t="n">
        <v>15443</v>
      </c>
      <c r="D11" s="5" t="n">
        <v>50889</v>
      </c>
      <c r="E11" s="5" t="n">
        <v>43319</v>
      </c>
    </row>
    <row r="12">
      <c r="A12" s="4" t="inlineStr">
        <is>
          <t>Professional fees</t>
        </is>
      </c>
      <c r="B12" s="5" t="n">
        <v>11744</v>
      </c>
      <c r="C12" s="5" t="n">
        <v>14853</v>
      </c>
      <c r="D12" s="5" t="n">
        <v>29898</v>
      </c>
      <c r="E12" s="5" t="n">
        <v>35269</v>
      </c>
    </row>
    <row r="13">
      <c r="A13" s="4" t="inlineStr">
        <is>
          <t>Other operating expenses</t>
        </is>
      </c>
      <c r="B13" s="5" t="n">
        <v>16904</v>
      </c>
      <c r="C13" s="5" t="n">
        <v>17271</v>
      </c>
      <c r="D13" s="5" t="n">
        <v>53542</v>
      </c>
      <c r="E13" s="5" t="n">
        <v>47945</v>
      </c>
    </row>
    <row r="14">
      <c r="A14" s="4" t="inlineStr">
        <is>
          <t>Total operating expenses</t>
        </is>
      </c>
      <c r="B14" s="5" t="n">
        <v>498326</v>
      </c>
      <c r="C14" s="5" t="n">
        <v>414590</v>
      </c>
      <c r="D14" s="5" t="n">
        <v>1360655</v>
      </c>
      <c r="E14" s="5" t="n">
        <v>1133784</v>
      </c>
    </row>
    <row r="15">
      <c r="A15" s="4" t="inlineStr">
        <is>
          <t>Operating income</t>
        </is>
      </c>
      <c r="B15" s="5" t="n">
        <v>136102</v>
      </c>
      <c r="C15" s="5" t="n">
        <v>96540</v>
      </c>
      <c r="D15" s="5" t="n">
        <v>362339</v>
      </c>
      <c r="E15" s="5" t="n">
        <v>260164</v>
      </c>
    </row>
    <row r="16">
      <c r="A16" s="4" t="inlineStr">
        <is>
          <t>Other income, net</t>
        </is>
      </c>
      <c r="B16" s="5" t="n">
        <v>-9016</v>
      </c>
      <c r="C16" s="5" t="n">
        <v>-6035</v>
      </c>
      <c r="D16" s="5" t="n">
        <v>-18741</v>
      </c>
      <c r="E16" s="5" t="n">
        <v>-12336</v>
      </c>
    </row>
    <row r="17">
      <c r="A17" s="4" t="inlineStr">
        <is>
          <t>Income before provision for income taxes</t>
        </is>
      </c>
      <c r="B17" s="5" t="n">
        <v>145118</v>
      </c>
      <c r="C17" s="5" t="n">
        <v>102575</v>
      </c>
      <c r="D17" s="5" t="n">
        <v>381080</v>
      </c>
      <c r="E17" s="5" t="n">
        <v>272500</v>
      </c>
    </row>
    <row r="18">
      <c r="A18" s="4" t="inlineStr">
        <is>
          <t>Provision for income taxes</t>
        </is>
      </c>
      <c r="B18" s="5" t="n">
        <v>49816</v>
      </c>
      <c r="C18" s="5" t="n">
        <v>31772</v>
      </c>
      <c r="D18" s="5" t="n">
        <v>103289</v>
      </c>
      <c r="E18" s="5" t="n">
        <v>73276</v>
      </c>
    </row>
    <row r="19">
      <c r="A19" s="4" t="inlineStr">
        <is>
          <t>Net income</t>
        </is>
      </c>
      <c r="B19" s="5" t="n">
        <v>95302</v>
      </c>
      <c r="C19" s="5" t="n">
        <v>70803</v>
      </c>
      <c r="D19" s="5" t="n">
        <v>277791</v>
      </c>
      <c r="E19" s="5" t="n">
        <v>199224</v>
      </c>
    </row>
    <row r="20">
      <c r="A20" s="3" t="inlineStr">
        <is>
          <t>Other comprehensive income, net of tax:</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48148</v>
      </c>
      <c r="C21" s="5" t="n">
        <v>25574</v>
      </c>
      <c r="D21" s="5" t="n">
        <v>-19749</v>
      </c>
      <c r="E21" s="5" t="n">
        <v>8665</v>
      </c>
    </row>
    <row r="22">
      <c r="A22" s="4" t="inlineStr">
        <is>
          <t>Comprehensive income attributable to Houlihan Lokey, Inc.</t>
        </is>
      </c>
      <c r="B22" s="6" t="n">
        <v>47154</v>
      </c>
      <c r="C22" s="6" t="n">
        <v>96377</v>
      </c>
      <c r="D22" s="6" t="n">
        <v>258042</v>
      </c>
      <c r="E22" s="6" t="n">
        <v>207889</v>
      </c>
    </row>
    <row r="23">
      <c r="A23" s="3" t="inlineStr">
        <is>
          <t>Weighted average shares of common stock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65831122</v>
      </c>
      <c r="C24" s="5" t="n">
        <v>64411668</v>
      </c>
      <c r="D24" s="5" t="n">
        <v>65563605</v>
      </c>
      <c r="E24" s="5" t="n">
        <v>64258216</v>
      </c>
    </row>
    <row r="25">
      <c r="A25" s="4" t="inlineStr">
        <is>
          <t>Fully diluted (in shares)</t>
        </is>
      </c>
      <c r="B25" s="5" t="n">
        <v>68760959</v>
      </c>
      <c r="C25" s="5" t="n">
        <v>67886301</v>
      </c>
      <c r="D25" s="5" t="n">
        <v>68558325</v>
      </c>
      <c r="E25" s="5" t="n">
        <v>67896302</v>
      </c>
    </row>
    <row r="26">
      <c r="A26" s="3" t="inlineStr">
        <is>
          <t>Earning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1.45</v>
      </c>
      <c r="C27" s="8" t="n">
        <v>1.1</v>
      </c>
      <c r="D27" s="8" t="n">
        <v>4.24</v>
      </c>
      <c r="E27" s="8" t="n">
        <v>3.1</v>
      </c>
    </row>
    <row r="28">
      <c r="A28" s="4" t="inlineStr">
        <is>
          <t>Fully diluted (in dollars per share)</t>
        </is>
      </c>
      <c r="B28" s="8" t="n">
        <v>1.39</v>
      </c>
      <c r="C28" s="8" t="n">
        <v>1.04</v>
      </c>
      <c r="D28" s="8" t="n">
        <v>4.05</v>
      </c>
      <c r="E28" s="8" t="n">
        <v>2.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AL INFORMATION (Tables)</t>
        </is>
      </c>
      <c r="B1" s="2" t="inlineStr">
        <is>
          <t>9 Months Ended</t>
        </is>
      </c>
    </row>
    <row r="2">
      <c r="B2" s="2" t="inlineStr">
        <is>
          <t>Dec. 31, 2024</t>
        </is>
      </c>
    </row>
    <row r="3">
      <c r="A3" s="3" t="inlineStr">
        <is>
          <t>Segment Reporting [Abstract]</t>
        </is>
      </c>
      <c r="B3" s="4" t="inlineStr">
        <is>
          <t xml:space="preserve"> </t>
        </is>
      </c>
    </row>
    <row r="4">
      <c r="A4" s="4" t="inlineStr">
        <is>
          <t>Schedule of Revenue, Profit and Assets by Segment</t>
        </is>
      </c>
      <c r="B4" s="4" t="inlineStr">
        <is>
          <t xml:space="preserve">The following tables present information about revenues, profit and assets by segment and geography. Three Months Ended December 31, Nine Months Ended December 31, 2024 2023 2024 2023 Revenues by segment Corporate Finance $ 421,602 $ 310,512 $ 1,114,047 $ 819,247 Financial Restructuring 130,942 128,565 379,932 366,603 Financial and Valuation Advisory 81,884 72,053 229,015 208,098 Revenues $ 634,428 $ 511,130 $ 1,722,994 $ 1,393,948 Segment profit (1) Corporate Finance $ 131,552 $ 93,254 $ 341,629 $ 245,393 Financial Restructuring 44,212 43,284 144,280 119,377 Financial and Valuation Advisory 23,337 14,332 60,367 48,824 Total segment profit 199,101 150,870 546,276 413,594 Corporate expenses (2) 62,999 54,330 183,937 153,430 Other income, net (9,016) (6,035) (18,741) (12,336) Income before provision for income taxes $ 145,118 $ 102,575 $ 381,080 $ 272,500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legal and compliance, marketing, and human capital. December 31, 2024 March 31, 2024 Assets by segment Corporate Finance $ 1,272,204 $ 1,147,432 Financial Restructuring 194,729 192,185 Financial and Valuation Advisory 195,967 170,627 Total segment assets 1,662,900 1,510,244 Corporate assets 1,812,862 1,660,515 Total assets $ 3,475,762 $ 3,170,759 </t>
        </is>
      </c>
    </row>
    <row r="5">
      <c r="A5" s="4" t="inlineStr">
        <is>
          <t>Revenue by Geographic Areas</t>
        </is>
      </c>
      <c r="B5" s="4" t="inlineStr">
        <is>
          <t xml:space="preserve">Three Months Ended December 31, Nine Months Ended December 31, 2024 2023 2024 2023 Income before provision for income taxes by geography United States $ 99,998 $ 68,944 $ 251,562 $ 182,626 International 45,120 33,631 129,518 89,874 Income before provision for income taxes $ 145,118 $ 102,575 $ 381,080 $ 272,500 Three Months Ended December 31, Nine Months Ended December 31, 2024 2023 2024 2023 Revenues by geography United States $ 429,620 $ 356,570 $ 1,231,500 $ 1,013,264 International 204,808 154,560 491,494 380,684 Revenues $ 634,428 $ 511,130 $ 1,722,994 $ 1,393,948 </t>
        </is>
      </c>
    </row>
    <row r="6">
      <c r="A6" s="4" t="inlineStr">
        <is>
          <t>Assets by Geographical Areas</t>
        </is>
      </c>
      <c r="B6" s="4" t="inlineStr">
        <is>
          <t xml:space="preserve">December 31, 2024 March 31, 2024 Assets by geography United States $ 1,476,782 $ 1,957,454 International 1,998,980 1,213,305 Total assets $ 3,475,762 $ 3,170,7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Details)</t>
        </is>
      </c>
      <c r="B1" s="2" t="inlineStr">
        <is>
          <t>9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25" customWidth="1" min="3" max="3"/>
    <col width="41" customWidth="1" min="4" max="4"/>
    <col width="33" customWidth="1" min="5" max="5"/>
  </cols>
  <sheetData>
    <row r="1">
      <c r="A1" s="1" t="inlineStr">
        <is>
          <t>SUMMARY OF SIGNIFICANT ACCOUNTING POLICIES - Narrative (Details) € in Thousands, $ in Thousands</t>
        </is>
      </c>
      <c r="B1" s="2" t="inlineStr">
        <is>
          <t>3 Months Ended</t>
        </is>
      </c>
      <c r="D1" s="2" t="inlineStr">
        <is>
          <t>9 Months Ended</t>
        </is>
      </c>
    </row>
    <row r="2">
      <c r="B2" s="2" t="inlineStr">
        <is>
          <t>Dec. 31, 2024 USD ($) instrument</t>
        </is>
      </c>
      <c r="C2" s="2" t="inlineStr">
        <is>
          <t>Dec. 31, 2023 USD ($)</t>
        </is>
      </c>
      <c r="D2" s="2" t="inlineStr">
        <is>
          <t>Dec. 31, 2024 USD ($) segment instrument</t>
        </is>
      </c>
      <c r="E2" s="2" t="inlineStr">
        <is>
          <t>Dec. 31, 2023 EUR (€) instru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business segments | segment</t>
        </is>
      </c>
      <c r="B4" s="4" t="inlineStr">
        <is>
          <t xml:space="preserve"> </t>
        </is>
      </c>
      <c r="C4" s="4" t="inlineStr">
        <is>
          <t xml:space="preserve"> </t>
        </is>
      </c>
      <c r="D4" s="5" t="n">
        <v>3</v>
      </c>
      <c r="E4" s="4" t="inlineStr">
        <is>
          <t xml:space="preserve"> </t>
        </is>
      </c>
    </row>
    <row r="5">
      <c r="A5" s="4" t="inlineStr">
        <is>
          <t>Derivative, Gain (Loss), Statement of Income or Comprehensive Income [Extensible Enumeration]</t>
        </is>
      </c>
      <c r="B5" s="4" t="inlineStr">
        <is>
          <t>Other operating expenses</t>
        </is>
      </c>
      <c r="C5" s="4" t="inlineStr">
        <is>
          <t>Other operating expenses</t>
        </is>
      </c>
      <c r="D5" s="4" t="inlineStr">
        <is>
          <t xml:space="preserve"> </t>
        </is>
      </c>
      <c r="E5" s="4" t="inlineStr">
        <is>
          <t xml:space="preserve"> </t>
        </is>
      </c>
    </row>
    <row r="6">
      <c r="A6" s="4" t="inlineStr">
        <is>
          <t>Foreign Currency Forward Contrac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derivative instruments</t>
        </is>
      </c>
      <c r="B8" s="5" t="n">
        <v>1</v>
      </c>
      <c r="C8" s="4" t="inlineStr">
        <is>
          <t xml:space="preserve"> </t>
        </is>
      </c>
      <c r="D8" s="5" t="n">
        <v>1</v>
      </c>
      <c r="E8" s="4" t="inlineStr">
        <is>
          <t xml:space="preserve"> </t>
        </is>
      </c>
    </row>
    <row r="9">
      <c r="A9" s="4" t="inlineStr">
        <is>
          <t>Fair value gains included in other operating expenses | $</t>
        </is>
      </c>
      <c r="B9" s="6" t="n">
        <v>3</v>
      </c>
      <c r="C9" s="6" t="n">
        <v>11</v>
      </c>
      <c r="D9" s="4" t="inlineStr">
        <is>
          <t xml:space="preserve"> </t>
        </is>
      </c>
      <c r="E9" s="4" t="inlineStr">
        <is>
          <t xml:space="preserve"> </t>
        </is>
      </c>
    </row>
    <row r="10">
      <c r="A10" s="4" t="inlineStr">
        <is>
          <t>Foreign Currency Forward Contract | United States of America, Dollar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umber of derivative instruments</t>
        </is>
      </c>
      <c r="B12" s="4" t="inlineStr">
        <is>
          <t xml:space="preserve"> </t>
        </is>
      </c>
      <c r="C12" s="4" t="inlineStr">
        <is>
          <t xml:space="preserve"> </t>
        </is>
      </c>
      <c r="D12" s="4" t="inlineStr">
        <is>
          <t xml:space="preserve"> </t>
        </is>
      </c>
      <c r="E12" s="5" t="n">
        <v>1</v>
      </c>
    </row>
    <row r="13">
      <c r="A13" s="4" t="inlineStr">
        <is>
          <t>Aggregate notional value of foreign currency forward contract</t>
        </is>
      </c>
      <c r="B13" s="6" t="n">
        <v>7000</v>
      </c>
      <c r="C13" s="4" t="inlineStr">
        <is>
          <t xml:space="preserve"> </t>
        </is>
      </c>
      <c r="D13" s="6" t="n">
        <v>7000</v>
      </c>
      <c r="E13" s="9" t="n">
        <v>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4</t>
        </is>
      </c>
      <c r="C1" s="2" t="inlineStr">
        <is>
          <t>Mar. 31, 2024</t>
        </is>
      </c>
      <c r="D1" s="2" t="inlineStr">
        <is>
          <t>Dec. 31, 2023</t>
        </is>
      </c>
      <c r="E1" s="2" t="inlineStr">
        <is>
          <t>Mar.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99340</v>
      </c>
      <c r="C3" s="6" t="n">
        <v>721235</v>
      </c>
      <c r="D3" s="4" t="inlineStr">
        <is>
          <t xml:space="preserve"> </t>
        </is>
      </c>
      <c r="E3" s="4" t="inlineStr">
        <is>
          <t xml:space="preserve"> </t>
        </is>
      </c>
    </row>
    <row r="4">
      <c r="A4" s="4" t="inlineStr">
        <is>
          <t>Restricted cash</t>
        </is>
      </c>
      <c r="B4" s="5" t="n">
        <v>1452</v>
      </c>
      <c r="C4" s="5" t="n">
        <v>619</v>
      </c>
      <c r="D4" s="4" t="inlineStr">
        <is>
          <t xml:space="preserve"> </t>
        </is>
      </c>
      <c r="E4" s="4" t="inlineStr">
        <is>
          <t xml:space="preserve"> </t>
        </is>
      </c>
    </row>
    <row r="5">
      <c r="A5" s="4" t="inlineStr">
        <is>
          <t>Total cash, cash equivalents, and restricted cash</t>
        </is>
      </c>
      <c r="B5" s="6" t="n">
        <v>800792</v>
      </c>
      <c r="C5" s="6" t="n">
        <v>721854</v>
      </c>
      <c r="D5" s="6" t="n">
        <v>555905</v>
      </c>
      <c r="E5" s="6" t="n">
        <v>7148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Receivables, Contract Assets, and Contract Liabilities (Details) $ in Thousands</t>
        </is>
      </c>
      <c r="B1" s="2" t="inlineStr">
        <is>
          <t>9 Months Ended</t>
        </is>
      </c>
    </row>
    <row r="2">
      <c r="B2" s="2" t="inlineStr">
        <is>
          <t>Dec. 31, 2024 USD ($)</t>
        </is>
      </c>
    </row>
    <row r="3">
      <c r="A3" s="3" t="inlineStr">
        <is>
          <t>Receivables</t>
        </is>
      </c>
      <c r="B3" s="4" t="inlineStr">
        <is>
          <t xml:space="preserve"> </t>
        </is>
      </c>
    </row>
    <row r="4">
      <c r="A4" s="4" t="inlineStr">
        <is>
          <t>Beginning balance</t>
        </is>
      </c>
      <c r="B4" s="6" t="n">
        <v>192952</v>
      </c>
    </row>
    <row r="5">
      <c r="A5" s="4" t="inlineStr">
        <is>
          <t>Increase/(Decrease)</t>
        </is>
      </c>
      <c r="B5" s="5" t="n">
        <v>-33678</v>
      </c>
    </row>
    <row r="6">
      <c r="A6" s="4" t="inlineStr">
        <is>
          <t>Ending balance</t>
        </is>
      </c>
      <c r="B6" s="5" t="n">
        <v>159274</v>
      </c>
    </row>
    <row r="7">
      <c r="A7" s="3" t="inlineStr">
        <is>
          <t>Unbilled work in progress, net of allowance for credit losses</t>
        </is>
      </c>
      <c r="B7" s="4" t="inlineStr">
        <is>
          <t xml:space="preserve"> </t>
        </is>
      </c>
    </row>
    <row r="8">
      <c r="A8" s="4" t="inlineStr">
        <is>
          <t>Beginning balance</t>
        </is>
      </c>
      <c r="B8" s="5" t="n">
        <v>192012</v>
      </c>
    </row>
    <row r="9">
      <c r="A9" s="4" t="inlineStr">
        <is>
          <t>Increase/(Decrease)</t>
        </is>
      </c>
      <c r="B9" s="5" t="n">
        <v>10704</v>
      </c>
    </row>
    <row r="10">
      <c r="A10" s="4" t="inlineStr">
        <is>
          <t>Ending balance</t>
        </is>
      </c>
      <c r="B10" s="5" t="n">
        <v>202716</v>
      </c>
    </row>
    <row r="11">
      <c r="A11" s="3" t="inlineStr">
        <is>
          <t>Contract Assets</t>
        </is>
      </c>
      <c r="B11" s="4" t="inlineStr">
        <is>
          <t xml:space="preserve"> </t>
        </is>
      </c>
    </row>
    <row r="12">
      <c r="A12" s="4" t="inlineStr">
        <is>
          <t>Beginning balance</t>
        </is>
      </c>
      <c r="B12" s="5" t="n">
        <v>6678</v>
      </c>
    </row>
    <row r="13">
      <c r="A13" s="4" t="inlineStr">
        <is>
          <t>Increase/(Decrease)</t>
        </is>
      </c>
      <c r="B13" s="5" t="n">
        <v>735</v>
      </c>
    </row>
    <row r="14">
      <c r="A14" s="4" t="inlineStr">
        <is>
          <t>Ending balance</t>
        </is>
      </c>
      <c r="B14" s="5" t="n">
        <v>7413</v>
      </c>
    </row>
    <row r="15">
      <c r="A15" s="3" t="inlineStr">
        <is>
          <t>Contract Liabilities</t>
        </is>
      </c>
      <c r="B15" s="4" t="inlineStr">
        <is>
          <t xml:space="preserve"> </t>
        </is>
      </c>
    </row>
    <row r="16">
      <c r="A16" s="4" t="inlineStr">
        <is>
          <t>Beginning balance</t>
        </is>
      </c>
      <c r="B16" s="5" t="n">
        <v>33139</v>
      </c>
    </row>
    <row r="17">
      <c r="A17" s="4" t="inlineStr">
        <is>
          <t>Increase/(Decrease)</t>
        </is>
      </c>
      <c r="B17" s="5" t="n">
        <v>7361</v>
      </c>
    </row>
    <row r="18">
      <c r="A18" s="4" t="inlineStr">
        <is>
          <t>Ending balance</t>
        </is>
      </c>
      <c r="B18" s="6" t="n">
        <v>40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REVENUE RECOGNITION - Narrative (Details) - USD ($) $ in Thousands</t>
        </is>
      </c>
      <c r="B1" s="2" t="inlineStr">
        <is>
          <t>3 Months Ended</t>
        </is>
      </c>
      <c r="C1" s="2" t="inlineStr">
        <is>
          <t>9 Months Ended</t>
        </is>
      </c>
    </row>
    <row r="2">
      <c r="B2" s="2" t="inlineStr">
        <is>
          <t>Dec. 31, 2024</t>
        </is>
      </c>
      <c r="C2" s="2" t="inlineStr">
        <is>
          <t>Dec. 31, 2024</t>
        </is>
      </c>
    </row>
    <row r="3">
      <c r="A3" s="3" t="inlineStr">
        <is>
          <t>Revenue from Contract with Customer [Abstract]</t>
        </is>
      </c>
      <c r="B3" s="4" t="inlineStr">
        <is>
          <t xml:space="preserve"> </t>
        </is>
      </c>
      <c r="C3" s="4" t="inlineStr">
        <is>
          <t xml:space="preserve"> </t>
        </is>
      </c>
    </row>
    <row r="4">
      <c r="A4" s="4" t="inlineStr">
        <is>
          <t>Revenue recognized that was previously included in deferred income</t>
        </is>
      </c>
      <c r="B4" s="6" t="n">
        <v>3436</v>
      </c>
      <c r="C4" s="6" t="n">
        <v>187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166687</v>
      </c>
      <c r="C4" s="4" t="inlineStr">
        <is>
          <t xml:space="preserve"> </t>
        </is>
      </c>
      <c r="D4" s="6" t="n">
        <v>166687</v>
      </c>
      <c r="E4" s="4" t="inlineStr">
        <is>
          <t xml:space="preserve"> </t>
        </is>
      </c>
      <c r="F4" s="6" t="n">
        <v>199630</v>
      </c>
    </row>
    <row r="5">
      <c r="A5" s="4" t="inlineStr">
        <is>
          <t>Unbilled work in progress</t>
        </is>
      </c>
      <c r="B5" s="5" t="n">
        <v>202716</v>
      </c>
      <c r="C5" s="4" t="inlineStr">
        <is>
          <t xml:space="preserve"> </t>
        </is>
      </c>
      <c r="D5" s="5" t="n">
        <v>202716</v>
      </c>
      <c r="E5" s="4" t="inlineStr">
        <is>
          <t xml:space="preserve"> </t>
        </is>
      </c>
      <c r="F5" s="5" t="n">
        <v>192012</v>
      </c>
    </row>
    <row r="6">
      <c r="A6" s="4" t="inlineStr">
        <is>
          <t>Other assets</t>
        </is>
      </c>
      <c r="B6" s="5" t="n">
        <v>120142</v>
      </c>
      <c r="C6" s="4" t="inlineStr">
        <is>
          <t xml:space="preserve"> </t>
        </is>
      </c>
      <c r="D6" s="5" t="n">
        <v>120142</v>
      </c>
      <c r="E6" s="4" t="inlineStr">
        <is>
          <t xml:space="preserve"> </t>
        </is>
      </c>
      <c r="F6" s="5" t="n">
        <v>90677</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5" t="n">
        <v>37</v>
      </c>
      <c r="C9" s="4" t="inlineStr">
        <is>
          <t xml:space="preserve"> </t>
        </is>
      </c>
      <c r="D9" s="5" t="n">
        <v>37</v>
      </c>
      <c r="E9" s="4" t="inlineStr">
        <is>
          <t xml:space="preserve"> </t>
        </is>
      </c>
      <c r="F9" s="4" t="inlineStr">
        <is>
          <t xml:space="preserve"> </t>
        </is>
      </c>
    </row>
    <row r="10">
      <c r="A10" s="4" t="inlineStr">
        <is>
          <t>Unbilled work in progress</t>
        </is>
      </c>
      <c r="B10" s="4" t="inlineStr">
        <is>
          <t xml:space="preserve"> </t>
        </is>
      </c>
      <c r="C10" s="4" t="inlineStr">
        <is>
          <t xml:space="preserve"> </t>
        </is>
      </c>
      <c r="D10" s="4" t="inlineStr">
        <is>
          <t xml:space="preserve"> </t>
        </is>
      </c>
      <c r="E10" s="4" t="inlineStr">
        <is>
          <t xml:space="preserve"> </t>
        </is>
      </c>
      <c r="F10" s="5" t="n">
        <v>7228</v>
      </c>
    </row>
    <row r="11">
      <c r="A11" s="4" t="inlineStr">
        <is>
          <t>Certain Employ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assets</t>
        </is>
      </c>
      <c r="B13" s="5" t="n">
        <v>42703</v>
      </c>
      <c r="C13" s="4" t="inlineStr">
        <is>
          <t xml:space="preserve"> </t>
        </is>
      </c>
      <c r="D13" s="5" t="n">
        <v>42703</v>
      </c>
      <c r="E13" s="4" t="inlineStr">
        <is>
          <t xml:space="preserve"> </t>
        </is>
      </c>
      <c r="F13" s="6" t="n">
        <v>32937</v>
      </c>
    </row>
    <row r="14">
      <c r="A14" s="4" t="inlineStr">
        <is>
          <t>Financial Advisory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amounts of transaction</t>
        </is>
      </c>
      <c r="B16" s="6" t="n">
        <v>1049</v>
      </c>
      <c r="C16" s="6" t="n">
        <v>6686</v>
      </c>
      <c r="D16" s="6" t="n">
        <v>2470</v>
      </c>
      <c r="E16" s="6" t="n">
        <v>8223</v>
      </c>
      <c r="F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 measured at fair value</t>
        </is>
      </c>
      <c r="B3" s="6" t="n">
        <v>103538</v>
      </c>
      <c r="C3" s="6" t="n">
        <v>38005</v>
      </c>
    </row>
    <row r="4">
      <c r="A4" s="4" t="inlineStr">
        <is>
          <t>Level I</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 measured at fair value</t>
        </is>
      </c>
      <c r="B6" s="5" t="n">
        <v>0</v>
      </c>
      <c r="C6" s="5" t="n">
        <v>0</v>
      </c>
    </row>
    <row r="7">
      <c r="A7" s="4" t="inlineStr">
        <is>
          <t>Level II</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 measured at fair value</t>
        </is>
      </c>
      <c r="B9" s="5" t="n">
        <v>103538</v>
      </c>
      <c r="C9" s="5" t="n">
        <v>38005</v>
      </c>
    </row>
    <row r="10">
      <c r="A10" s="4" t="inlineStr">
        <is>
          <t>Level III</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 measured at fair value</t>
        </is>
      </c>
      <c r="B12" s="5" t="n">
        <v>0</v>
      </c>
      <c r="C12" s="5" t="n">
        <v>0</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 measured at fair value</t>
        </is>
      </c>
      <c r="B15" s="5" t="n">
        <v>84926</v>
      </c>
      <c r="C15" s="5" t="n">
        <v>21641</v>
      </c>
    </row>
    <row r="16">
      <c r="A16" s="4" t="inlineStr">
        <is>
          <t>Corporate debt securities | Level I</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 measured at fair value</t>
        </is>
      </c>
      <c r="B18" s="5" t="n">
        <v>0</v>
      </c>
      <c r="C18" s="5" t="n">
        <v>0</v>
      </c>
    </row>
    <row r="19">
      <c r="A19" s="4" t="inlineStr">
        <is>
          <t>Corporate debt securities | Level I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 measured at fair value</t>
        </is>
      </c>
      <c r="B21" s="5" t="n">
        <v>84926</v>
      </c>
      <c r="C21" s="5" t="n">
        <v>21641</v>
      </c>
    </row>
    <row r="22">
      <c r="A22" s="4" t="inlineStr">
        <is>
          <t>Corporate debt securities | Level III</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 measured at fair value</t>
        </is>
      </c>
      <c r="B24" s="5" t="n">
        <v>0</v>
      </c>
      <c r="C24" s="5" t="n">
        <v>0</v>
      </c>
    </row>
    <row r="25">
      <c r="A25" s="4" t="inlineStr">
        <is>
          <t>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 measured at fair value</t>
        </is>
      </c>
      <c r="B27" s="5" t="n">
        <v>18065</v>
      </c>
      <c r="C27" s="5" t="n">
        <v>15833</v>
      </c>
    </row>
    <row r="28">
      <c r="A28" s="4" t="inlineStr">
        <is>
          <t>U.S. treasury securities | Level I</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 measured at fair value</t>
        </is>
      </c>
      <c r="B30" s="5" t="n">
        <v>0</v>
      </c>
      <c r="C30" s="5" t="n">
        <v>0</v>
      </c>
    </row>
    <row r="31">
      <c r="A31" s="4" t="inlineStr">
        <is>
          <t>U.S. treasury securities | Level II</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 measured at fair value</t>
        </is>
      </c>
      <c r="B33" s="5" t="n">
        <v>18065</v>
      </c>
      <c r="C33" s="5" t="n">
        <v>15833</v>
      </c>
    </row>
    <row r="34">
      <c r="A34" s="4" t="inlineStr">
        <is>
          <t>U.S. treasury securities | Level III</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 measured at fair value</t>
        </is>
      </c>
      <c r="B36" s="5" t="n">
        <v>0</v>
      </c>
      <c r="C36" s="5" t="n">
        <v>0</v>
      </c>
    </row>
    <row r="37">
      <c r="A37" s="4" t="inlineStr">
        <is>
          <t>Certificates of depos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 measured at fair value</t>
        </is>
      </c>
      <c r="B39" s="5" t="n">
        <v>547</v>
      </c>
      <c r="C39" s="5" t="n">
        <v>531</v>
      </c>
    </row>
    <row r="40">
      <c r="A40" s="4" t="inlineStr">
        <is>
          <t>Certificates of deposit | Level I</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 measured at fair value</t>
        </is>
      </c>
      <c r="B42" s="5" t="n">
        <v>0</v>
      </c>
      <c r="C42" s="5" t="n">
        <v>0</v>
      </c>
    </row>
    <row r="43">
      <c r="A43" s="4" t="inlineStr">
        <is>
          <t>Certificates of deposit | Level II</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 measured at fair value</t>
        </is>
      </c>
      <c r="B45" s="5" t="n">
        <v>547</v>
      </c>
      <c r="C45" s="5" t="n">
        <v>531</v>
      </c>
    </row>
    <row r="46">
      <c r="A46" s="4" t="inlineStr">
        <is>
          <t>Certificates of deposit | Level III</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 measured at fair value</t>
        </is>
      </c>
      <c r="B48" s="6" t="n">
        <v>0</v>
      </c>
      <c r="C4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 of Securities Held to Maturity (Details) - USD ($) $ in Thousands</t>
        </is>
      </c>
      <c r="B1" s="2" t="inlineStr">
        <is>
          <t>Dec. 31, 2024</t>
        </is>
      </c>
      <c r="C1" s="2" t="inlineStr">
        <is>
          <t>Mar. 31, 2024</t>
        </is>
      </c>
    </row>
    <row r="2">
      <c r="A2" s="3" t="inlineStr">
        <is>
          <t>Schedule of Held-to-maturity Securities [Line Items]</t>
        </is>
      </c>
      <c r="B2" s="4" t="inlineStr">
        <is>
          <t xml:space="preserve"> </t>
        </is>
      </c>
      <c r="C2" s="4" t="inlineStr">
        <is>
          <t xml:space="preserve"> </t>
        </is>
      </c>
    </row>
    <row r="3">
      <c r="A3" s="4" t="inlineStr">
        <is>
          <t>Amortized Cost</t>
        </is>
      </c>
      <c r="B3" s="6" t="n">
        <v>103914</v>
      </c>
      <c r="C3" s="6" t="n">
        <v>38920</v>
      </c>
    </row>
    <row r="4">
      <c r="A4" s="4" t="inlineStr">
        <is>
          <t>Gross Unrealized Gains</t>
        </is>
      </c>
      <c r="B4" s="5" t="n">
        <v>187</v>
      </c>
      <c r="C4" s="5" t="n">
        <v>118</v>
      </c>
    </row>
    <row r="5">
      <c r="A5" s="4" t="inlineStr">
        <is>
          <t>Gross Unrealized (Losses)</t>
        </is>
      </c>
      <c r="B5" s="5" t="n">
        <v>-563</v>
      </c>
      <c r="C5" s="5" t="n">
        <v>-1033</v>
      </c>
    </row>
    <row r="6">
      <c r="A6" s="4" t="inlineStr">
        <is>
          <t>Fair Value</t>
        </is>
      </c>
      <c r="B6" s="5" t="n">
        <v>103538</v>
      </c>
      <c r="C6" s="5" t="n">
        <v>38005</v>
      </c>
    </row>
    <row r="7">
      <c r="A7" s="4" t="inlineStr">
        <is>
          <t>Corporate debt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85055</v>
      </c>
      <c r="C9" s="5" t="n">
        <v>22318</v>
      </c>
    </row>
    <row r="10">
      <c r="A10" s="4" t="inlineStr">
        <is>
          <t>Gross Unrealized Gains</t>
        </is>
      </c>
      <c r="B10" s="5" t="n">
        <v>155</v>
      </c>
      <c r="C10" s="5" t="n">
        <v>8</v>
      </c>
    </row>
    <row r="11">
      <c r="A11" s="4" t="inlineStr">
        <is>
          <t>Gross Unrealized (Losses)</t>
        </is>
      </c>
      <c r="B11" s="5" t="n">
        <v>-284</v>
      </c>
      <c r="C11" s="5" t="n">
        <v>-685</v>
      </c>
    </row>
    <row r="12">
      <c r="A12" s="4" t="inlineStr">
        <is>
          <t>Fair Value</t>
        </is>
      </c>
      <c r="B12" s="5" t="n">
        <v>84926</v>
      </c>
      <c r="C12" s="5" t="n">
        <v>21641</v>
      </c>
    </row>
    <row r="13">
      <c r="A13" s="4" t="inlineStr">
        <is>
          <t>U.S. treasury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8312</v>
      </c>
      <c r="C15" s="5" t="n">
        <v>16071</v>
      </c>
    </row>
    <row r="16">
      <c r="A16" s="4" t="inlineStr">
        <is>
          <t>Gross Unrealized Gains</t>
        </is>
      </c>
      <c r="B16" s="5" t="n">
        <v>32</v>
      </c>
      <c r="C16" s="5" t="n">
        <v>110</v>
      </c>
    </row>
    <row r="17">
      <c r="A17" s="4" t="inlineStr">
        <is>
          <t>Gross Unrealized (Losses)</t>
        </is>
      </c>
      <c r="B17" s="5" t="n">
        <v>-279</v>
      </c>
      <c r="C17" s="5" t="n">
        <v>-348</v>
      </c>
    </row>
    <row r="18">
      <c r="A18" s="4" t="inlineStr">
        <is>
          <t>Fair Value</t>
        </is>
      </c>
      <c r="B18" s="5" t="n">
        <v>18065</v>
      </c>
      <c r="C18" s="5" t="n">
        <v>15833</v>
      </c>
    </row>
    <row r="19">
      <c r="A19" s="4" t="inlineStr">
        <is>
          <t>Certificates of deposit</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547</v>
      </c>
      <c r="C21" s="5" t="n">
        <v>531</v>
      </c>
    </row>
    <row r="22">
      <c r="A22" s="4" t="inlineStr">
        <is>
          <t>Gross Unrealized Gains</t>
        </is>
      </c>
      <c r="B22" s="5" t="n">
        <v>0</v>
      </c>
      <c r="C22" s="5" t="n">
        <v>0</v>
      </c>
    </row>
    <row r="23">
      <c r="A23" s="4" t="inlineStr">
        <is>
          <t>Gross Unrealized (Losses)</t>
        </is>
      </c>
      <c r="B23" s="5" t="n">
        <v>0</v>
      </c>
      <c r="C23" s="5" t="n">
        <v>0</v>
      </c>
    </row>
    <row r="24">
      <c r="A24" s="4" t="inlineStr">
        <is>
          <t>Fair Value</t>
        </is>
      </c>
      <c r="B24" s="6" t="n">
        <v>547</v>
      </c>
      <c r="C24" s="6" t="n">
        <v>5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of Debt Securities (Details) - USD ($) $ in Thousands</t>
        </is>
      </c>
      <c r="B1" s="2" t="inlineStr">
        <is>
          <t>Dec. 31, 2024</t>
        </is>
      </c>
      <c r="C1" s="2" t="inlineStr">
        <is>
          <t>Mar. 31, 2024</t>
        </is>
      </c>
    </row>
    <row r="2">
      <c r="A2" s="3" t="inlineStr">
        <is>
          <t>Debt Securities, Held-to-maturity, Maturity [Abstract]</t>
        </is>
      </c>
      <c r="B2" s="4" t="inlineStr">
        <is>
          <t xml:space="preserve"> </t>
        </is>
      </c>
      <c r="C2" s="4" t="inlineStr">
        <is>
          <t xml:space="preserve"> </t>
        </is>
      </c>
    </row>
    <row r="3">
      <c r="A3" s="4" t="inlineStr">
        <is>
          <t>Amortized Cost , due within one year</t>
        </is>
      </c>
      <c r="B3" s="6" t="n">
        <v>75418</v>
      </c>
      <c r="C3" s="6" t="n">
        <v>7592</v>
      </c>
    </row>
    <row r="4">
      <c r="A4" s="4" t="inlineStr">
        <is>
          <t>Estimated Fair Value, due within one year</t>
        </is>
      </c>
      <c r="B4" s="5" t="n">
        <v>75459</v>
      </c>
      <c r="C4" s="5" t="n">
        <v>7566</v>
      </c>
    </row>
    <row r="5">
      <c r="A5" s="4" t="inlineStr">
        <is>
          <t>Amortized Cost, Due within years two through five years</t>
        </is>
      </c>
      <c r="B5" s="5" t="n">
        <v>28496</v>
      </c>
      <c r="C5" s="5" t="n">
        <v>31328</v>
      </c>
    </row>
    <row r="6">
      <c r="A6" s="4" t="inlineStr">
        <is>
          <t>Estimated Fair Value, Due within years two through five</t>
        </is>
      </c>
      <c r="B6" s="5" t="n">
        <v>28079</v>
      </c>
      <c r="C6" s="5" t="n">
        <v>30439</v>
      </c>
    </row>
    <row r="7">
      <c r="A7" s="4" t="inlineStr">
        <is>
          <t>Amortized Cost</t>
        </is>
      </c>
      <c r="B7" s="5" t="n">
        <v>103914</v>
      </c>
      <c r="C7" s="5" t="n">
        <v>38920</v>
      </c>
    </row>
    <row r="8">
      <c r="A8" s="4" t="inlineStr">
        <is>
          <t>Estimated Fair Value</t>
        </is>
      </c>
      <c r="B8" s="6" t="n">
        <v>103538</v>
      </c>
      <c r="C8" s="6" t="n">
        <v>38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4" customWidth="1" min="6" max="6"/>
    <col width="34" customWidth="1" min="7" max="7"/>
    <col width="27" customWidth="1" min="8" max="8"/>
    <col width="18" customWidth="1" min="9" max="9"/>
    <col width="37" customWidth="1" min="10" max="10"/>
  </cols>
  <sheetData>
    <row r="1">
      <c r="A1" s="1" t="inlineStr">
        <is>
          <t>CONSOLIDATED STATEMENTS OF CHANGES IN STOCKHOLDERS' EQUITY - USD ($) $ in Thousands</t>
        </is>
      </c>
      <c r="B1" s="2" t="inlineStr">
        <is>
          <t>Total</t>
        </is>
      </c>
      <c r="C1" s="2" t="inlineStr">
        <is>
          <t>Class A Common Stock</t>
        </is>
      </c>
      <c r="D1" s="2" t="inlineStr">
        <is>
          <t>Class B Common Stock</t>
        </is>
      </c>
      <c r="E1" s="2" t="inlineStr">
        <is>
          <t>Total Stockholders' Equity</t>
        </is>
      </c>
      <c r="F1" s="2" t="inlineStr">
        <is>
          <t>Common stock Class A Common Stock</t>
        </is>
      </c>
      <c r="G1" s="2" t="inlineStr">
        <is>
          <t>Common stock Class B Common Stock</t>
        </is>
      </c>
      <c r="H1" s="2" t="inlineStr">
        <is>
          <t>Additional Paid-In Capital</t>
        </is>
      </c>
      <c r="I1" s="2" t="inlineStr">
        <is>
          <t>Retained Earnings</t>
        </is>
      </c>
      <c r="J1" s="2" t="inlineStr">
        <is>
          <t>Accumulated Other Comprehensive Loss</t>
        </is>
      </c>
    </row>
    <row r="2">
      <c r="A2" s="4" t="inlineStr">
        <is>
          <t>Beginning balance (in shares) at Mar. 31, 2023</t>
        </is>
      </c>
      <c r="B2" s="4" t="inlineStr">
        <is>
          <t xml:space="preserve"> </t>
        </is>
      </c>
      <c r="C2" s="4" t="inlineStr">
        <is>
          <t xml:space="preserve"> </t>
        </is>
      </c>
      <c r="D2" s="4" t="inlineStr">
        <is>
          <t xml:space="preserve"> </t>
        </is>
      </c>
      <c r="E2" s="4" t="inlineStr">
        <is>
          <t xml:space="preserve"> </t>
        </is>
      </c>
      <c r="F2" s="5" t="n">
        <v>50638924</v>
      </c>
      <c r="G2" s="5" t="n">
        <v>18048345</v>
      </c>
      <c r="H2" s="4" t="inlineStr">
        <is>
          <t xml:space="preserve"> </t>
        </is>
      </c>
      <c r="I2" s="4" t="inlineStr">
        <is>
          <t xml:space="preserve"> </t>
        </is>
      </c>
      <c r="J2" s="4" t="inlineStr">
        <is>
          <t xml:space="preserve"> </t>
        </is>
      </c>
    </row>
    <row r="3">
      <c r="A3" s="4" t="inlineStr">
        <is>
          <t>Beginning balance at Mar. 31, 2023</t>
        </is>
      </c>
      <c r="B3" s="4" t="inlineStr">
        <is>
          <t xml:space="preserve"> </t>
        </is>
      </c>
      <c r="C3" s="4" t="inlineStr">
        <is>
          <t xml:space="preserve"> </t>
        </is>
      </c>
      <c r="D3" s="4" t="inlineStr">
        <is>
          <t xml:space="preserve"> </t>
        </is>
      </c>
      <c r="E3" s="6" t="n">
        <v>1613297</v>
      </c>
      <c r="F3" s="6" t="n">
        <v>51</v>
      </c>
      <c r="G3" s="6" t="n">
        <v>18</v>
      </c>
      <c r="H3" s="6" t="n">
        <v>642970</v>
      </c>
      <c r="I3" s="6" t="n">
        <v>1033072</v>
      </c>
      <c r="J3" s="6" t="n">
        <v>-6281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1778026</v>
      </c>
      <c r="H5" s="4" t="inlineStr">
        <is>
          <t xml:space="preserve"> </t>
        </is>
      </c>
      <c r="I5" s="4" t="inlineStr">
        <is>
          <t xml:space="preserve"> </t>
        </is>
      </c>
      <c r="J5" s="4" t="inlineStr">
        <is>
          <t xml:space="preserve"> </t>
        </is>
      </c>
    </row>
    <row r="6">
      <c r="A6" s="4" t="inlineStr">
        <is>
          <t>Shares issued</t>
        </is>
      </c>
      <c r="B6" s="4" t="inlineStr">
        <is>
          <t xml:space="preserve"> </t>
        </is>
      </c>
      <c r="C6" s="4" t="inlineStr">
        <is>
          <t xml:space="preserve"> </t>
        </is>
      </c>
      <c r="D6" s="4" t="inlineStr">
        <is>
          <t xml:space="preserve"> </t>
        </is>
      </c>
      <c r="E6" s="5" t="n">
        <v>31767</v>
      </c>
      <c r="F6" s="4" t="inlineStr">
        <is>
          <t xml:space="preserve"> </t>
        </is>
      </c>
      <c r="G6" s="6" t="n">
        <v>1</v>
      </c>
      <c r="H6" s="5" t="n">
        <v>31766</v>
      </c>
      <c r="I6" s="4" t="inlineStr">
        <is>
          <t xml:space="preserve"> </t>
        </is>
      </c>
      <c r="J6" s="4" t="inlineStr">
        <is>
          <t xml:space="preserve"> </t>
        </is>
      </c>
    </row>
    <row r="7">
      <c r="A7" s="4" t="inlineStr">
        <is>
          <t>Stock compensation vesting</t>
        </is>
      </c>
      <c r="B7" s="4" t="inlineStr">
        <is>
          <t xml:space="preserve"> </t>
        </is>
      </c>
      <c r="C7" s="4" t="inlineStr">
        <is>
          <t xml:space="preserve"> </t>
        </is>
      </c>
      <c r="D7" s="4" t="inlineStr">
        <is>
          <t xml:space="preserve"> </t>
        </is>
      </c>
      <c r="E7" s="5" t="n">
        <v>121745</v>
      </c>
      <c r="F7" s="4" t="inlineStr">
        <is>
          <t xml:space="preserve"> </t>
        </is>
      </c>
      <c r="G7" s="4" t="inlineStr">
        <is>
          <t xml:space="preserve"> </t>
        </is>
      </c>
      <c r="H7" s="5" t="n">
        <v>121745</v>
      </c>
      <c r="I7" s="4" t="inlineStr">
        <is>
          <t xml:space="preserve"> </t>
        </is>
      </c>
      <c r="J7" s="4" t="inlineStr">
        <is>
          <t xml:space="preserve"> </t>
        </is>
      </c>
    </row>
    <row r="8">
      <c r="A8" s="4" t="inlineStr">
        <is>
          <t>Dividends</t>
        </is>
      </c>
      <c r="B8" s="4" t="inlineStr">
        <is>
          <t xml:space="preserve"> </t>
        </is>
      </c>
      <c r="C8" s="4" t="inlineStr">
        <is>
          <t xml:space="preserve"> </t>
        </is>
      </c>
      <c r="D8" s="4" t="inlineStr">
        <is>
          <t xml:space="preserve"> </t>
        </is>
      </c>
      <c r="E8" s="5" t="n">
        <v>-110909</v>
      </c>
      <c r="F8" s="4" t="inlineStr">
        <is>
          <t xml:space="preserve"> </t>
        </is>
      </c>
      <c r="G8" s="4" t="inlineStr">
        <is>
          <t xml:space="preserve"> </t>
        </is>
      </c>
      <c r="H8" s="4" t="inlineStr">
        <is>
          <t xml:space="preserve"> </t>
        </is>
      </c>
      <c r="I8" s="5" t="n">
        <v>-110909</v>
      </c>
      <c r="J8" s="4" t="inlineStr">
        <is>
          <t xml:space="preserve"> </t>
        </is>
      </c>
    </row>
    <row r="9">
      <c r="A9" s="4" t="inlineStr">
        <is>
          <t>Conversion of Class B to Class A shares (in shares)</t>
        </is>
      </c>
      <c r="B9" s="4" t="inlineStr">
        <is>
          <t xml:space="preserve"> </t>
        </is>
      </c>
      <c r="C9" s="4" t="inlineStr">
        <is>
          <t xml:space="preserve"> </t>
        </is>
      </c>
      <c r="D9" s="4" t="inlineStr">
        <is>
          <t xml:space="preserve"> </t>
        </is>
      </c>
      <c r="E9" s="4" t="inlineStr">
        <is>
          <t xml:space="preserve"> </t>
        </is>
      </c>
      <c r="F9" s="5" t="n">
        <v>1621243</v>
      </c>
      <c r="G9" s="5" t="n">
        <v>-1621243</v>
      </c>
      <c r="H9" s="4" t="inlineStr">
        <is>
          <t xml:space="preserve"> </t>
        </is>
      </c>
      <c r="I9" s="4" t="inlineStr">
        <is>
          <t xml:space="preserve"> </t>
        </is>
      </c>
      <c r="J9" s="4" t="inlineStr">
        <is>
          <t xml:space="preserve"> </t>
        </is>
      </c>
    </row>
    <row r="10">
      <c r="A10" s="4" t="inlineStr">
        <is>
          <t>Conversion of Class B to Class A shares</t>
        </is>
      </c>
      <c r="B10" s="4" t="inlineStr">
        <is>
          <t xml:space="preserve"> </t>
        </is>
      </c>
      <c r="C10" s="4" t="inlineStr">
        <is>
          <t xml:space="preserve"> </t>
        </is>
      </c>
      <c r="D10" s="4" t="inlineStr">
        <is>
          <t xml:space="preserve"> </t>
        </is>
      </c>
      <c r="E10" s="5" t="n">
        <v>0</v>
      </c>
      <c r="F10" s="6" t="n">
        <v>1</v>
      </c>
      <c r="G10" s="6" t="n">
        <v>-1</v>
      </c>
      <c r="H10" s="4" t="inlineStr">
        <is>
          <t xml:space="preserve"> </t>
        </is>
      </c>
      <c r="I10" s="4" t="inlineStr">
        <is>
          <t xml:space="preserve"> </t>
        </is>
      </c>
      <c r="J10" s="4" t="inlineStr">
        <is>
          <t xml:space="preserve"> </t>
        </is>
      </c>
    </row>
    <row r="11">
      <c r="A11" s="4" t="inlineStr">
        <is>
          <t>Shares issued to non-employee directors (in shares)</t>
        </is>
      </c>
      <c r="B11" s="4" t="inlineStr">
        <is>
          <t xml:space="preserve"> </t>
        </is>
      </c>
      <c r="C11" s="4" t="inlineStr">
        <is>
          <t xml:space="preserve"> </t>
        </is>
      </c>
      <c r="D11" s="4" t="inlineStr">
        <is>
          <t xml:space="preserve"> </t>
        </is>
      </c>
      <c r="E11" s="4" t="inlineStr">
        <is>
          <t xml:space="preserve"> </t>
        </is>
      </c>
      <c r="F11" s="5" t="n">
        <v>6609</v>
      </c>
      <c r="G11" s="4" t="inlineStr">
        <is>
          <t xml:space="preserve"> </t>
        </is>
      </c>
      <c r="H11" s="4" t="inlineStr">
        <is>
          <t xml:space="preserve"> </t>
        </is>
      </c>
      <c r="I11" s="4" t="inlineStr">
        <is>
          <t xml:space="preserve"> </t>
        </is>
      </c>
      <c r="J11" s="4" t="inlineStr">
        <is>
          <t xml:space="preserve"> </t>
        </is>
      </c>
    </row>
    <row r="12">
      <c r="A12" s="4" t="inlineStr">
        <is>
          <t>Shares issued to non-employee directors</t>
        </is>
      </c>
      <c r="B12" s="4" t="inlineStr">
        <is>
          <t xml:space="preserve"> </t>
        </is>
      </c>
      <c r="C12" s="4" t="inlineStr">
        <is>
          <t xml:space="preserve"> </t>
        </is>
      </c>
      <c r="D12" s="4" t="inlineStr">
        <is>
          <t xml:space="preserve"> </t>
        </is>
      </c>
      <c r="E12" s="5" t="n">
        <v>587</v>
      </c>
      <c r="F12" s="4" t="inlineStr">
        <is>
          <t xml:space="preserve"> </t>
        </is>
      </c>
      <c r="G12" s="4" t="inlineStr">
        <is>
          <t xml:space="preserve"> </t>
        </is>
      </c>
      <c r="H12" s="5" t="n">
        <v>587</v>
      </c>
      <c r="I12" s="4" t="inlineStr">
        <is>
          <t xml:space="preserve"> </t>
        </is>
      </c>
      <c r="J12" s="4" t="inlineStr">
        <is>
          <t xml:space="preserve"> </t>
        </is>
      </c>
    </row>
    <row r="13">
      <c r="A13" s="4" t="inlineStr">
        <is>
          <t>Other shares repurchased/forfeited (in shares)</t>
        </is>
      </c>
      <c r="B13" s="4" t="inlineStr">
        <is>
          <t xml:space="preserve"> </t>
        </is>
      </c>
      <c r="C13" s="4" t="inlineStr">
        <is>
          <t xml:space="preserve"> </t>
        </is>
      </c>
      <c r="D13" s="4" t="inlineStr">
        <is>
          <t xml:space="preserve"> </t>
        </is>
      </c>
      <c r="E13" s="4" t="inlineStr">
        <is>
          <t xml:space="preserve"> </t>
        </is>
      </c>
      <c r="F13" s="5" t="n">
        <v>-239100</v>
      </c>
      <c r="G13" s="5" t="n">
        <v>-1090619</v>
      </c>
      <c r="H13" s="4" t="inlineStr">
        <is>
          <t xml:space="preserve"> </t>
        </is>
      </c>
      <c r="I13" s="4" t="inlineStr">
        <is>
          <t xml:space="preserve"> </t>
        </is>
      </c>
      <c r="J13" s="4" t="inlineStr">
        <is>
          <t xml:space="preserve"> </t>
        </is>
      </c>
    </row>
    <row r="14">
      <c r="A14" s="4" t="inlineStr">
        <is>
          <t>Other shares repurchased/forfeited</t>
        </is>
      </c>
      <c r="B14" s="4" t="inlineStr">
        <is>
          <t xml:space="preserve"> </t>
        </is>
      </c>
      <c r="C14" s="4" t="inlineStr">
        <is>
          <t xml:space="preserve"> </t>
        </is>
      </c>
      <c r="D14" s="4" t="inlineStr">
        <is>
          <t xml:space="preserve"> </t>
        </is>
      </c>
      <c r="E14" s="5" t="n">
        <v>-95073</v>
      </c>
      <c r="F14" s="4" t="inlineStr">
        <is>
          <t xml:space="preserve"> </t>
        </is>
      </c>
      <c r="G14" s="6" t="n">
        <v>-1</v>
      </c>
      <c r="H14" s="5" t="n">
        <v>-95072</v>
      </c>
      <c r="I14" s="4" t="inlineStr">
        <is>
          <t xml:space="preserve"> </t>
        </is>
      </c>
      <c r="J14" s="4" t="inlineStr">
        <is>
          <t xml:space="preserve"> </t>
        </is>
      </c>
    </row>
    <row r="15">
      <c r="A15" s="4" t="inlineStr">
        <is>
          <t>Net income</t>
        </is>
      </c>
      <c r="B15" s="6" t="n">
        <v>199224</v>
      </c>
      <c r="C15" s="4" t="inlineStr">
        <is>
          <t xml:space="preserve"> </t>
        </is>
      </c>
      <c r="D15" s="4" t="inlineStr">
        <is>
          <t xml:space="preserve"> </t>
        </is>
      </c>
      <c r="E15" s="5" t="n">
        <v>199224</v>
      </c>
      <c r="F15" s="4" t="inlineStr">
        <is>
          <t xml:space="preserve"> </t>
        </is>
      </c>
      <c r="G15" s="4" t="inlineStr">
        <is>
          <t xml:space="preserve"> </t>
        </is>
      </c>
      <c r="H15" s="4" t="inlineStr">
        <is>
          <t xml:space="preserve"> </t>
        </is>
      </c>
      <c r="I15" s="5" t="n">
        <v>199224</v>
      </c>
      <c r="J15" s="4" t="inlineStr">
        <is>
          <t xml:space="preserve"> </t>
        </is>
      </c>
    </row>
    <row r="16">
      <c r="A16" s="4" t="inlineStr">
        <is>
          <t>Change in unrealized translation</t>
        </is>
      </c>
      <c r="B16" s="4" t="inlineStr">
        <is>
          <t xml:space="preserve"> </t>
        </is>
      </c>
      <c r="C16" s="4" t="inlineStr">
        <is>
          <t xml:space="preserve"> </t>
        </is>
      </c>
      <c r="D16" s="4" t="inlineStr">
        <is>
          <t xml:space="preserve"> </t>
        </is>
      </c>
      <c r="E16" s="5" t="n">
        <v>8665</v>
      </c>
      <c r="F16" s="4" t="inlineStr">
        <is>
          <t xml:space="preserve"> </t>
        </is>
      </c>
      <c r="G16" s="4" t="inlineStr">
        <is>
          <t xml:space="preserve"> </t>
        </is>
      </c>
      <c r="H16" s="4" t="inlineStr">
        <is>
          <t xml:space="preserve"> </t>
        </is>
      </c>
      <c r="I16" s="4" t="inlineStr">
        <is>
          <t xml:space="preserve"> </t>
        </is>
      </c>
      <c r="J16" s="5" t="n">
        <v>8665</v>
      </c>
    </row>
    <row r="17">
      <c r="A17" s="4" t="inlineStr">
        <is>
          <t>Total comprehensive income</t>
        </is>
      </c>
      <c r="B17" s="4" t="inlineStr">
        <is>
          <t xml:space="preserve"> </t>
        </is>
      </c>
      <c r="C17" s="4" t="inlineStr">
        <is>
          <t xml:space="preserve"> </t>
        </is>
      </c>
      <c r="D17" s="4" t="inlineStr">
        <is>
          <t xml:space="preserve"> </t>
        </is>
      </c>
      <c r="E17" s="5" t="n">
        <v>207889</v>
      </c>
      <c r="F17" s="4" t="inlineStr">
        <is>
          <t xml:space="preserve"> </t>
        </is>
      </c>
      <c r="G17" s="4" t="inlineStr">
        <is>
          <t xml:space="preserve"> </t>
        </is>
      </c>
      <c r="H17" s="4" t="inlineStr">
        <is>
          <t xml:space="preserve"> </t>
        </is>
      </c>
      <c r="I17" s="5" t="n">
        <v>199224</v>
      </c>
      <c r="J17" s="5" t="n">
        <v>8665</v>
      </c>
    </row>
    <row r="18">
      <c r="A18" s="4" t="inlineStr">
        <is>
          <t>Ending balance (in shares) at Dec. 31, 2023</t>
        </is>
      </c>
      <c r="B18" s="4" t="inlineStr">
        <is>
          <t xml:space="preserve"> </t>
        </is>
      </c>
      <c r="C18" s="4" t="inlineStr">
        <is>
          <t xml:space="preserve"> </t>
        </is>
      </c>
      <c r="D18" s="4" t="inlineStr">
        <is>
          <t xml:space="preserve"> </t>
        </is>
      </c>
      <c r="E18" s="4" t="inlineStr">
        <is>
          <t xml:space="preserve"> </t>
        </is>
      </c>
      <c r="F18" s="5" t="n">
        <v>52027676</v>
      </c>
      <c r="G18" s="5" t="n">
        <v>17114509</v>
      </c>
      <c r="H18" s="4" t="inlineStr">
        <is>
          <t xml:space="preserve"> </t>
        </is>
      </c>
      <c r="I18" s="4" t="inlineStr">
        <is>
          <t xml:space="preserve"> </t>
        </is>
      </c>
      <c r="J18" s="4" t="inlineStr">
        <is>
          <t xml:space="preserve"> </t>
        </is>
      </c>
    </row>
    <row r="19">
      <c r="A19" s="4" t="inlineStr">
        <is>
          <t>Ending balance at Dec. 31, 2023</t>
        </is>
      </c>
      <c r="B19" s="4" t="inlineStr">
        <is>
          <t xml:space="preserve"> </t>
        </is>
      </c>
      <c r="C19" s="4" t="inlineStr">
        <is>
          <t xml:space="preserve"> </t>
        </is>
      </c>
      <c r="D19" s="4" t="inlineStr">
        <is>
          <t xml:space="preserve"> </t>
        </is>
      </c>
      <c r="E19" s="5" t="n">
        <v>1769303</v>
      </c>
      <c r="F19" s="6" t="n">
        <v>52</v>
      </c>
      <c r="G19" s="6" t="n">
        <v>17</v>
      </c>
      <c r="H19" s="5" t="n">
        <v>701996</v>
      </c>
      <c r="I19" s="5" t="n">
        <v>1121387</v>
      </c>
      <c r="J19" s="5" t="n">
        <v>-54149</v>
      </c>
    </row>
    <row r="20">
      <c r="A20" s="4" t="inlineStr">
        <is>
          <t>Beginning balance (in shares) at Sep. 30, 2023</t>
        </is>
      </c>
      <c r="B20" s="4" t="inlineStr">
        <is>
          <t xml:space="preserve"> </t>
        </is>
      </c>
      <c r="C20" s="4" t="inlineStr">
        <is>
          <t xml:space="preserve"> </t>
        </is>
      </c>
      <c r="D20" s="4" t="inlineStr">
        <is>
          <t xml:space="preserve"> </t>
        </is>
      </c>
      <c r="E20" s="4" t="inlineStr">
        <is>
          <t xml:space="preserve"> </t>
        </is>
      </c>
      <c r="F20" s="5" t="n">
        <v>51565992</v>
      </c>
      <c r="G20" s="5" t="n">
        <v>17427625</v>
      </c>
      <c r="H20" s="4" t="inlineStr">
        <is>
          <t xml:space="preserve"> </t>
        </is>
      </c>
      <c r="I20" s="4" t="inlineStr">
        <is>
          <t xml:space="preserve"> </t>
        </is>
      </c>
      <c r="J20" s="4" t="inlineStr">
        <is>
          <t xml:space="preserve"> </t>
        </is>
      </c>
    </row>
    <row r="21">
      <c r="A21" s="4" t="inlineStr">
        <is>
          <t>Beginning balance at Sep. 30, 2023</t>
        </is>
      </c>
      <c r="B21" s="4" t="inlineStr">
        <is>
          <t xml:space="preserve"> </t>
        </is>
      </c>
      <c r="C21" s="4" t="inlineStr">
        <is>
          <t xml:space="preserve"> </t>
        </is>
      </c>
      <c r="D21" s="4" t="inlineStr">
        <is>
          <t xml:space="preserve"> </t>
        </is>
      </c>
      <c r="E21" s="5" t="n">
        <v>1646076</v>
      </c>
      <c r="F21" s="6" t="n">
        <v>52</v>
      </c>
      <c r="G21" s="6" t="n">
        <v>17</v>
      </c>
      <c r="H21" s="5" t="n">
        <v>638404</v>
      </c>
      <c r="I21" s="5" t="n">
        <v>1087326</v>
      </c>
      <c r="J21" s="5" t="n">
        <v>-79723</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65834</v>
      </c>
      <c r="H23" s="4" t="inlineStr">
        <is>
          <t xml:space="preserve"> </t>
        </is>
      </c>
      <c r="I23" s="4" t="inlineStr">
        <is>
          <t xml:space="preserve"> </t>
        </is>
      </c>
      <c r="J23" s="4" t="inlineStr">
        <is>
          <t xml:space="preserve"> </t>
        </is>
      </c>
    </row>
    <row r="24">
      <c r="A24" s="4" t="inlineStr">
        <is>
          <t>Shares issued</t>
        </is>
      </c>
      <c r="B24" s="4" t="inlineStr">
        <is>
          <t xml:space="preserve"> </t>
        </is>
      </c>
      <c r="C24" s="4" t="inlineStr">
        <is>
          <t xml:space="preserve"> </t>
        </is>
      </c>
      <c r="D24" s="4" t="inlineStr">
        <is>
          <t xml:space="preserve"> </t>
        </is>
      </c>
      <c r="E24" s="5" t="n">
        <v>20955</v>
      </c>
      <c r="F24" s="4" t="inlineStr">
        <is>
          <t xml:space="preserve"> </t>
        </is>
      </c>
      <c r="G24" s="4" t="inlineStr">
        <is>
          <t xml:space="preserve"> </t>
        </is>
      </c>
      <c r="H24" s="5" t="n">
        <v>20955</v>
      </c>
      <c r="I24" s="4" t="inlineStr">
        <is>
          <t xml:space="preserve"> </t>
        </is>
      </c>
      <c r="J24" s="4" t="inlineStr">
        <is>
          <t xml:space="preserve"> </t>
        </is>
      </c>
    </row>
    <row r="25">
      <c r="A25" s="4" t="inlineStr">
        <is>
          <t>Stock compensation vesting</t>
        </is>
      </c>
      <c r="B25" s="4" t="inlineStr">
        <is>
          <t xml:space="preserve"> </t>
        </is>
      </c>
      <c r="C25" s="4" t="inlineStr">
        <is>
          <t xml:space="preserve"> </t>
        </is>
      </c>
      <c r="D25" s="4" t="inlineStr">
        <is>
          <t xml:space="preserve"> </t>
        </is>
      </c>
      <c r="E25" s="5" t="n">
        <v>42735</v>
      </c>
      <c r="F25" s="4" t="inlineStr">
        <is>
          <t xml:space="preserve"> </t>
        </is>
      </c>
      <c r="G25" s="4" t="inlineStr">
        <is>
          <t xml:space="preserve"> </t>
        </is>
      </c>
      <c r="H25" s="5" t="n">
        <v>42735</v>
      </c>
      <c r="I25" s="4" t="inlineStr">
        <is>
          <t xml:space="preserve"> </t>
        </is>
      </c>
      <c r="J25" s="4" t="inlineStr">
        <is>
          <t xml:space="preserve"> </t>
        </is>
      </c>
    </row>
    <row r="26">
      <c r="A26" s="4" t="inlineStr">
        <is>
          <t>Dividends</t>
        </is>
      </c>
      <c r="B26" s="4" t="inlineStr">
        <is>
          <t xml:space="preserve"> </t>
        </is>
      </c>
      <c r="C26" s="4" t="inlineStr">
        <is>
          <t xml:space="preserve"> </t>
        </is>
      </c>
      <c r="D26" s="4" t="inlineStr">
        <is>
          <t xml:space="preserve"> </t>
        </is>
      </c>
      <c r="E26" s="5" t="n">
        <v>-36742</v>
      </c>
      <c r="F26" s="4" t="inlineStr">
        <is>
          <t xml:space="preserve"> </t>
        </is>
      </c>
      <c r="G26" s="4" t="inlineStr">
        <is>
          <t xml:space="preserve"> </t>
        </is>
      </c>
      <c r="H26" s="4" t="inlineStr">
        <is>
          <t xml:space="preserve"> </t>
        </is>
      </c>
      <c r="I26" s="5" t="n">
        <v>-36742</v>
      </c>
      <c r="J26" s="4" t="inlineStr">
        <is>
          <t xml:space="preserve"> </t>
        </is>
      </c>
    </row>
    <row r="27">
      <c r="A27" s="4" t="inlineStr">
        <is>
          <t>Conversion of Class B to Class A shares (in shares)</t>
        </is>
      </c>
      <c r="B27" s="4" t="inlineStr">
        <is>
          <t xml:space="preserve"> </t>
        </is>
      </c>
      <c r="C27" s="4" t="inlineStr">
        <is>
          <t xml:space="preserve"> </t>
        </is>
      </c>
      <c r="D27" s="4" t="inlineStr">
        <is>
          <t xml:space="preserve"> </t>
        </is>
      </c>
      <c r="E27" s="4" t="inlineStr">
        <is>
          <t xml:space="preserve"> </t>
        </is>
      </c>
      <c r="F27" s="5" t="n">
        <v>461684</v>
      </c>
      <c r="G27" s="5" t="n">
        <v>-461684</v>
      </c>
      <c r="H27" s="4" t="inlineStr">
        <is>
          <t xml:space="preserve"> </t>
        </is>
      </c>
      <c r="I27" s="4" t="inlineStr">
        <is>
          <t xml:space="preserve"> </t>
        </is>
      </c>
      <c r="J27" s="4" t="inlineStr">
        <is>
          <t xml:space="preserve"> </t>
        </is>
      </c>
    </row>
    <row r="28">
      <c r="A28" s="4" t="inlineStr">
        <is>
          <t>Other shares repurchased/forfeit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7266</v>
      </c>
      <c r="H28" s="4" t="inlineStr">
        <is>
          <t xml:space="preserve"> </t>
        </is>
      </c>
      <c r="I28" s="4" t="inlineStr">
        <is>
          <t xml:space="preserve"> </t>
        </is>
      </c>
      <c r="J28" s="4" t="inlineStr">
        <is>
          <t xml:space="preserve"> </t>
        </is>
      </c>
    </row>
    <row r="29">
      <c r="A29" s="4" t="inlineStr">
        <is>
          <t>Other shares repurchased/forfeited</t>
        </is>
      </c>
      <c r="B29" s="4" t="inlineStr">
        <is>
          <t xml:space="preserve"> </t>
        </is>
      </c>
      <c r="C29" s="4" t="inlineStr">
        <is>
          <t xml:space="preserve"> </t>
        </is>
      </c>
      <c r="D29" s="4" t="inlineStr">
        <is>
          <t xml:space="preserve"> </t>
        </is>
      </c>
      <c r="E29" s="5" t="n">
        <v>-98</v>
      </c>
      <c r="F29" s="4" t="inlineStr">
        <is>
          <t xml:space="preserve"> </t>
        </is>
      </c>
      <c r="G29" s="4" t="inlineStr">
        <is>
          <t xml:space="preserve"> </t>
        </is>
      </c>
      <c r="H29" s="5" t="n">
        <v>-98</v>
      </c>
      <c r="I29" s="4" t="inlineStr">
        <is>
          <t xml:space="preserve"> </t>
        </is>
      </c>
      <c r="J29" s="4" t="inlineStr">
        <is>
          <t xml:space="preserve"> </t>
        </is>
      </c>
    </row>
    <row r="30">
      <c r="A30" s="4" t="inlineStr">
        <is>
          <t>Net income</t>
        </is>
      </c>
      <c r="B30" s="5" t="n">
        <v>70803</v>
      </c>
      <c r="C30" s="4" t="inlineStr">
        <is>
          <t xml:space="preserve"> </t>
        </is>
      </c>
      <c r="D30" s="4" t="inlineStr">
        <is>
          <t xml:space="preserve"> </t>
        </is>
      </c>
      <c r="E30" s="5" t="n">
        <v>70803</v>
      </c>
      <c r="F30" s="4" t="inlineStr">
        <is>
          <t xml:space="preserve"> </t>
        </is>
      </c>
      <c r="G30" s="4" t="inlineStr">
        <is>
          <t xml:space="preserve"> </t>
        </is>
      </c>
      <c r="H30" s="4" t="inlineStr">
        <is>
          <t xml:space="preserve"> </t>
        </is>
      </c>
      <c r="I30" s="5" t="n">
        <v>70803</v>
      </c>
      <c r="J30" s="4" t="inlineStr">
        <is>
          <t xml:space="preserve"> </t>
        </is>
      </c>
    </row>
    <row r="31">
      <c r="A31" s="4" t="inlineStr">
        <is>
          <t>Change in unrealized translation</t>
        </is>
      </c>
      <c r="B31" s="4" t="inlineStr">
        <is>
          <t xml:space="preserve"> </t>
        </is>
      </c>
      <c r="C31" s="4" t="inlineStr">
        <is>
          <t xml:space="preserve"> </t>
        </is>
      </c>
      <c r="D31" s="4" t="inlineStr">
        <is>
          <t xml:space="preserve"> </t>
        </is>
      </c>
      <c r="E31" s="5" t="n">
        <v>25574</v>
      </c>
      <c r="F31" s="4" t="inlineStr">
        <is>
          <t xml:space="preserve"> </t>
        </is>
      </c>
      <c r="G31" s="4" t="inlineStr">
        <is>
          <t xml:space="preserve"> </t>
        </is>
      </c>
      <c r="H31" s="4" t="inlineStr">
        <is>
          <t xml:space="preserve"> </t>
        </is>
      </c>
      <c r="I31" s="4" t="inlineStr">
        <is>
          <t xml:space="preserve"> </t>
        </is>
      </c>
      <c r="J31" s="5" t="n">
        <v>25574</v>
      </c>
    </row>
    <row r="32">
      <c r="A32" s="4" t="inlineStr">
        <is>
          <t>Total comprehensive income</t>
        </is>
      </c>
      <c r="B32" s="4" t="inlineStr">
        <is>
          <t xml:space="preserve"> </t>
        </is>
      </c>
      <c r="C32" s="4" t="inlineStr">
        <is>
          <t xml:space="preserve"> </t>
        </is>
      </c>
      <c r="D32" s="4" t="inlineStr">
        <is>
          <t xml:space="preserve"> </t>
        </is>
      </c>
      <c r="E32" s="5" t="n">
        <v>96377</v>
      </c>
      <c r="F32" s="4" t="inlineStr">
        <is>
          <t xml:space="preserve"> </t>
        </is>
      </c>
      <c r="G32" s="4" t="inlineStr">
        <is>
          <t xml:space="preserve"> </t>
        </is>
      </c>
      <c r="H32" s="4" t="inlineStr">
        <is>
          <t xml:space="preserve"> </t>
        </is>
      </c>
      <c r="I32" s="5" t="n">
        <v>70803</v>
      </c>
      <c r="J32" s="5" t="n">
        <v>25574</v>
      </c>
    </row>
    <row r="33">
      <c r="A33" s="4" t="inlineStr">
        <is>
          <t>Ending balance (in shares) at Dec. 31, 2023</t>
        </is>
      </c>
      <c r="B33" s="4" t="inlineStr">
        <is>
          <t xml:space="preserve"> </t>
        </is>
      </c>
      <c r="C33" s="4" t="inlineStr">
        <is>
          <t xml:space="preserve"> </t>
        </is>
      </c>
      <c r="D33" s="4" t="inlineStr">
        <is>
          <t xml:space="preserve"> </t>
        </is>
      </c>
      <c r="E33" s="4" t="inlineStr">
        <is>
          <t xml:space="preserve"> </t>
        </is>
      </c>
      <c r="F33" s="5" t="n">
        <v>52027676</v>
      </c>
      <c r="G33" s="5" t="n">
        <v>17114509</v>
      </c>
      <c r="H33" s="4" t="inlineStr">
        <is>
          <t xml:space="preserve"> </t>
        </is>
      </c>
      <c r="I33" s="4" t="inlineStr">
        <is>
          <t xml:space="preserve"> </t>
        </is>
      </c>
      <c r="J33" s="4" t="inlineStr">
        <is>
          <t xml:space="preserve"> </t>
        </is>
      </c>
    </row>
    <row r="34">
      <c r="A34" s="4" t="inlineStr">
        <is>
          <t>Ending balance at Dec. 31, 2023</t>
        </is>
      </c>
      <c r="B34" s="4" t="inlineStr">
        <is>
          <t xml:space="preserve"> </t>
        </is>
      </c>
      <c r="C34" s="4" t="inlineStr">
        <is>
          <t xml:space="preserve"> </t>
        </is>
      </c>
      <c r="D34" s="4" t="inlineStr">
        <is>
          <t xml:space="preserve"> </t>
        </is>
      </c>
      <c r="E34" s="5" t="n">
        <v>1769303</v>
      </c>
      <c r="F34" s="6" t="n">
        <v>52</v>
      </c>
      <c r="G34" s="6" t="n">
        <v>17</v>
      </c>
      <c r="H34" s="5" t="n">
        <v>701996</v>
      </c>
      <c r="I34" s="5" t="n">
        <v>1121387</v>
      </c>
      <c r="J34" s="5" t="n">
        <v>-54149</v>
      </c>
    </row>
    <row r="35">
      <c r="A35" s="4" t="inlineStr">
        <is>
          <t>Beginning balance (in shares) at Mar. 31, 2024</t>
        </is>
      </c>
      <c r="B35" s="4" t="inlineStr">
        <is>
          <t xml:space="preserve"> </t>
        </is>
      </c>
      <c r="C35" s="5" t="n">
        <v>52348511</v>
      </c>
      <c r="D35" s="5" t="n">
        <v>16746676</v>
      </c>
      <c r="E35" s="4" t="inlineStr">
        <is>
          <t xml:space="preserve"> </t>
        </is>
      </c>
      <c r="F35" s="5" t="n">
        <v>52348511</v>
      </c>
      <c r="G35" s="5" t="n">
        <v>16746676</v>
      </c>
      <c r="H35" s="4" t="inlineStr">
        <is>
          <t xml:space="preserve"> </t>
        </is>
      </c>
      <c r="I35" s="4" t="inlineStr">
        <is>
          <t xml:space="preserve"> </t>
        </is>
      </c>
      <c r="J35" s="4" t="inlineStr">
        <is>
          <t xml:space="preserve"> </t>
        </is>
      </c>
    </row>
    <row r="36">
      <c r="A36" s="4" t="inlineStr">
        <is>
          <t>Beginning balance at Mar. 31, 2024</t>
        </is>
      </c>
      <c r="B36" s="5" t="n">
        <v>1836750</v>
      </c>
      <c r="C36" s="4" t="inlineStr">
        <is>
          <t xml:space="preserve"> </t>
        </is>
      </c>
      <c r="D36" s="4" t="inlineStr">
        <is>
          <t xml:space="preserve"> </t>
        </is>
      </c>
      <c r="E36" s="5" t="n">
        <v>1836750</v>
      </c>
      <c r="F36" s="6" t="n">
        <v>52</v>
      </c>
      <c r="G36" s="6" t="n">
        <v>17</v>
      </c>
      <c r="H36" s="5" t="n">
        <v>739870</v>
      </c>
      <c r="I36" s="5" t="n">
        <v>1163419</v>
      </c>
      <c r="J36" s="5" t="n">
        <v>-66608</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in shares)</t>
        </is>
      </c>
      <c r="B38" s="4" t="inlineStr">
        <is>
          <t xml:space="preserve"> </t>
        </is>
      </c>
      <c r="C38" s="4" t="inlineStr">
        <is>
          <t xml:space="preserve"> </t>
        </is>
      </c>
      <c r="D38" s="4" t="inlineStr">
        <is>
          <t xml:space="preserve"> </t>
        </is>
      </c>
      <c r="E38" s="4" t="inlineStr">
        <is>
          <t xml:space="preserve"> </t>
        </is>
      </c>
      <c r="F38" s="5" t="n">
        <v>91656</v>
      </c>
      <c r="G38" s="5" t="n">
        <v>1939936</v>
      </c>
      <c r="H38" s="4" t="inlineStr">
        <is>
          <t xml:space="preserve"> </t>
        </is>
      </c>
      <c r="I38" s="4" t="inlineStr">
        <is>
          <t xml:space="preserve"> </t>
        </is>
      </c>
      <c r="J38" s="4" t="inlineStr">
        <is>
          <t xml:space="preserve"> </t>
        </is>
      </c>
    </row>
    <row r="39">
      <c r="A39" s="4" t="inlineStr">
        <is>
          <t>Shares issued</t>
        </is>
      </c>
      <c r="B39" s="4" t="inlineStr">
        <is>
          <t xml:space="preserve"> </t>
        </is>
      </c>
      <c r="C39" s="4" t="inlineStr">
        <is>
          <t xml:space="preserve"> </t>
        </is>
      </c>
      <c r="D39" s="4" t="inlineStr">
        <is>
          <t xml:space="preserve"> </t>
        </is>
      </c>
      <c r="E39" s="5" t="n">
        <v>94030</v>
      </c>
      <c r="F39" s="4" t="inlineStr">
        <is>
          <t xml:space="preserve"> </t>
        </is>
      </c>
      <c r="G39" s="6" t="n">
        <v>2</v>
      </c>
      <c r="H39" s="5" t="n">
        <v>94028</v>
      </c>
      <c r="I39" s="4" t="inlineStr">
        <is>
          <t xml:space="preserve"> </t>
        </is>
      </c>
      <c r="J39" s="4" t="inlineStr">
        <is>
          <t xml:space="preserve"> </t>
        </is>
      </c>
    </row>
    <row r="40">
      <c r="A40" s="4" t="inlineStr">
        <is>
          <t>Stock compensation vesting</t>
        </is>
      </c>
      <c r="B40" s="4" t="inlineStr">
        <is>
          <t xml:space="preserve"> </t>
        </is>
      </c>
      <c r="C40" s="4" t="inlineStr">
        <is>
          <t xml:space="preserve"> </t>
        </is>
      </c>
      <c r="D40" s="4" t="inlineStr">
        <is>
          <t xml:space="preserve"> </t>
        </is>
      </c>
      <c r="E40" s="5" t="n">
        <v>119535</v>
      </c>
      <c r="F40" s="4" t="inlineStr">
        <is>
          <t xml:space="preserve"> </t>
        </is>
      </c>
      <c r="G40" s="4" t="inlineStr">
        <is>
          <t xml:space="preserve"> </t>
        </is>
      </c>
      <c r="H40" s="5" t="n">
        <v>119535</v>
      </c>
      <c r="I40" s="4" t="inlineStr">
        <is>
          <t xml:space="preserve"> </t>
        </is>
      </c>
      <c r="J40" s="4" t="inlineStr">
        <is>
          <t xml:space="preserve"> </t>
        </is>
      </c>
    </row>
    <row r="41">
      <c r="A41" s="4" t="inlineStr">
        <is>
          <t>Dividends</t>
        </is>
      </c>
      <c r="B41" s="4" t="inlineStr">
        <is>
          <t xml:space="preserve"> </t>
        </is>
      </c>
      <c r="C41" s="4" t="inlineStr">
        <is>
          <t xml:space="preserve"> </t>
        </is>
      </c>
      <c r="D41" s="4" t="inlineStr">
        <is>
          <t xml:space="preserve"> </t>
        </is>
      </c>
      <c r="E41" s="5" t="n">
        <v>-126236</v>
      </c>
      <c r="F41" s="4" t="inlineStr">
        <is>
          <t xml:space="preserve"> </t>
        </is>
      </c>
      <c r="G41" s="4" t="inlineStr">
        <is>
          <t xml:space="preserve"> </t>
        </is>
      </c>
      <c r="H41" s="4" t="inlineStr">
        <is>
          <t xml:space="preserve"> </t>
        </is>
      </c>
      <c r="I41" s="5" t="n">
        <v>-126236</v>
      </c>
      <c r="J41" s="4" t="inlineStr">
        <is>
          <t xml:space="preserve"> </t>
        </is>
      </c>
    </row>
    <row r="42">
      <c r="A42" s="4" t="inlineStr">
        <is>
          <t>Conversion of Class B to Class A shares (in shares)</t>
        </is>
      </c>
      <c r="B42" s="4" t="inlineStr">
        <is>
          <t xml:space="preserve"> </t>
        </is>
      </c>
      <c r="C42" s="4" t="inlineStr">
        <is>
          <t xml:space="preserve"> </t>
        </is>
      </c>
      <c r="D42" s="4" t="inlineStr">
        <is>
          <t xml:space="preserve"> </t>
        </is>
      </c>
      <c r="E42" s="4" t="inlineStr">
        <is>
          <t xml:space="preserve"> </t>
        </is>
      </c>
      <c r="F42" s="5" t="n">
        <v>1570319</v>
      </c>
      <c r="G42" s="5" t="n">
        <v>-1570319</v>
      </c>
      <c r="H42" s="4" t="inlineStr">
        <is>
          <t xml:space="preserve"> </t>
        </is>
      </c>
      <c r="I42" s="4" t="inlineStr">
        <is>
          <t xml:space="preserve"> </t>
        </is>
      </c>
      <c r="J42" s="4" t="inlineStr">
        <is>
          <t xml:space="preserve"> </t>
        </is>
      </c>
    </row>
    <row r="43">
      <c r="A43" s="4" t="inlineStr">
        <is>
          <t>Conversion of Class B to Class A shares</t>
        </is>
      </c>
      <c r="B43" s="4" t="inlineStr">
        <is>
          <t xml:space="preserve"> </t>
        </is>
      </c>
      <c r="C43" s="4" t="inlineStr">
        <is>
          <t xml:space="preserve"> </t>
        </is>
      </c>
      <c r="D43" s="4" t="inlineStr">
        <is>
          <t xml:space="preserve"> </t>
        </is>
      </c>
      <c r="E43" s="5" t="n">
        <v>0</v>
      </c>
      <c r="F43" s="6" t="n">
        <v>2</v>
      </c>
      <c r="G43" s="6" t="n">
        <v>-2</v>
      </c>
      <c r="H43" s="4" t="inlineStr">
        <is>
          <t xml:space="preserve"> </t>
        </is>
      </c>
      <c r="I43" s="4" t="inlineStr">
        <is>
          <t xml:space="preserve"> </t>
        </is>
      </c>
      <c r="J43" s="4" t="inlineStr">
        <is>
          <t xml:space="preserve"> </t>
        </is>
      </c>
    </row>
    <row r="44">
      <c r="A44" s="4" t="inlineStr">
        <is>
          <t>Shares issued to non-employee directors (in shares)</t>
        </is>
      </c>
      <c r="B44" s="4" t="inlineStr">
        <is>
          <t xml:space="preserve"> </t>
        </is>
      </c>
      <c r="C44" s="4" t="inlineStr">
        <is>
          <t xml:space="preserve"> </t>
        </is>
      </c>
      <c r="D44" s="4" t="inlineStr">
        <is>
          <t xml:space="preserve"> </t>
        </is>
      </c>
      <c r="E44" s="4" t="inlineStr">
        <is>
          <t xml:space="preserve"> </t>
        </is>
      </c>
      <c r="F44" s="5" t="n">
        <v>5248</v>
      </c>
      <c r="G44" s="4" t="inlineStr">
        <is>
          <t xml:space="preserve"> </t>
        </is>
      </c>
      <c r="H44" s="4" t="inlineStr">
        <is>
          <t xml:space="preserve"> </t>
        </is>
      </c>
      <c r="I44" s="4" t="inlineStr">
        <is>
          <t xml:space="preserve"> </t>
        </is>
      </c>
      <c r="J44" s="4" t="inlineStr">
        <is>
          <t xml:space="preserve"> </t>
        </is>
      </c>
    </row>
    <row r="45">
      <c r="A45" s="4" t="inlineStr">
        <is>
          <t>Shares issued to non-employee directors</t>
        </is>
      </c>
      <c r="B45" s="4" t="inlineStr">
        <is>
          <t xml:space="preserve"> </t>
        </is>
      </c>
      <c r="C45" s="4" t="inlineStr">
        <is>
          <t xml:space="preserve"> </t>
        </is>
      </c>
      <c r="D45" s="4" t="inlineStr">
        <is>
          <t xml:space="preserve"> </t>
        </is>
      </c>
      <c r="E45" s="5" t="n">
        <v>710</v>
      </c>
      <c r="F45" s="4" t="inlineStr">
        <is>
          <t xml:space="preserve"> </t>
        </is>
      </c>
      <c r="G45" s="4" t="inlineStr">
        <is>
          <t xml:space="preserve"> </t>
        </is>
      </c>
      <c r="H45" s="5" t="n">
        <v>710</v>
      </c>
      <c r="I45" s="4" t="inlineStr">
        <is>
          <t xml:space="preserve"> </t>
        </is>
      </c>
      <c r="J45" s="4" t="inlineStr">
        <is>
          <t xml:space="preserve"> </t>
        </is>
      </c>
    </row>
    <row r="46">
      <c r="A46" s="4" t="inlineStr">
        <is>
          <t>Other shares repurchased/forfeit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987192</v>
      </c>
      <c r="H46" s="4" t="inlineStr">
        <is>
          <t xml:space="preserve"> </t>
        </is>
      </c>
      <c r="I46" s="4" t="inlineStr">
        <is>
          <t xml:space="preserve"> </t>
        </is>
      </c>
      <c r="J46" s="4" t="inlineStr">
        <is>
          <t xml:space="preserve"> </t>
        </is>
      </c>
    </row>
    <row r="47">
      <c r="A47" s="4" t="inlineStr">
        <is>
          <t>Other shares repurchased/forfeited</t>
        </is>
      </c>
      <c r="B47" s="4" t="inlineStr">
        <is>
          <t xml:space="preserve"> </t>
        </is>
      </c>
      <c r="C47" s="4" t="inlineStr">
        <is>
          <t xml:space="preserve"> </t>
        </is>
      </c>
      <c r="D47" s="4" t="inlineStr">
        <is>
          <t xml:space="preserve"> </t>
        </is>
      </c>
      <c r="E47" s="5" t="n">
        <v>-102290</v>
      </c>
      <c r="F47" s="4" t="inlineStr">
        <is>
          <t xml:space="preserve"> </t>
        </is>
      </c>
      <c r="G47" s="6" t="n">
        <v>-1</v>
      </c>
      <c r="H47" s="5" t="n">
        <v>-102289</v>
      </c>
      <c r="I47" s="4" t="inlineStr">
        <is>
          <t xml:space="preserve"> </t>
        </is>
      </c>
      <c r="J47" s="4" t="inlineStr">
        <is>
          <t xml:space="preserve"> </t>
        </is>
      </c>
    </row>
    <row r="48">
      <c r="A48" s="4" t="inlineStr">
        <is>
          <t>Net income</t>
        </is>
      </c>
      <c r="B48" s="5" t="n">
        <v>277791</v>
      </c>
      <c r="C48" s="4" t="inlineStr">
        <is>
          <t xml:space="preserve"> </t>
        </is>
      </c>
      <c r="D48" s="4" t="inlineStr">
        <is>
          <t xml:space="preserve"> </t>
        </is>
      </c>
      <c r="E48" s="5" t="n">
        <v>277791</v>
      </c>
      <c r="F48" s="4" t="inlineStr">
        <is>
          <t xml:space="preserve"> </t>
        </is>
      </c>
      <c r="G48" s="4" t="inlineStr">
        <is>
          <t xml:space="preserve"> </t>
        </is>
      </c>
      <c r="H48" s="4" t="inlineStr">
        <is>
          <t xml:space="preserve"> </t>
        </is>
      </c>
      <c r="I48" s="5" t="n">
        <v>277791</v>
      </c>
      <c r="J48" s="4" t="inlineStr">
        <is>
          <t xml:space="preserve"> </t>
        </is>
      </c>
    </row>
    <row r="49">
      <c r="A49" s="4" t="inlineStr">
        <is>
          <t>Change in unrealized translation</t>
        </is>
      </c>
      <c r="B49" s="4" t="inlineStr">
        <is>
          <t xml:space="preserve"> </t>
        </is>
      </c>
      <c r="C49" s="4" t="inlineStr">
        <is>
          <t xml:space="preserve"> </t>
        </is>
      </c>
      <c r="D49" s="4" t="inlineStr">
        <is>
          <t xml:space="preserve"> </t>
        </is>
      </c>
      <c r="E49" s="5" t="n">
        <v>-19749</v>
      </c>
      <c r="F49" s="4" t="inlineStr">
        <is>
          <t xml:space="preserve"> </t>
        </is>
      </c>
      <c r="G49" s="4" t="inlineStr">
        <is>
          <t xml:space="preserve"> </t>
        </is>
      </c>
      <c r="H49" s="4" t="inlineStr">
        <is>
          <t xml:space="preserve"> </t>
        </is>
      </c>
      <c r="I49" s="4" t="inlineStr">
        <is>
          <t xml:space="preserve"> </t>
        </is>
      </c>
      <c r="J49" s="5" t="n">
        <v>-19749</v>
      </c>
    </row>
    <row r="50">
      <c r="A50" s="4" t="inlineStr">
        <is>
          <t>Total comprehensive income</t>
        </is>
      </c>
      <c r="B50" s="4" t="inlineStr">
        <is>
          <t xml:space="preserve"> </t>
        </is>
      </c>
      <c r="C50" s="4" t="inlineStr">
        <is>
          <t xml:space="preserve"> </t>
        </is>
      </c>
      <c r="D50" s="4" t="inlineStr">
        <is>
          <t xml:space="preserve"> </t>
        </is>
      </c>
      <c r="E50" s="5" t="n">
        <v>258042</v>
      </c>
      <c r="F50" s="4" t="inlineStr">
        <is>
          <t xml:space="preserve"> </t>
        </is>
      </c>
      <c r="G50" s="4" t="inlineStr">
        <is>
          <t xml:space="preserve"> </t>
        </is>
      </c>
      <c r="H50" s="4" t="inlineStr">
        <is>
          <t xml:space="preserve"> </t>
        </is>
      </c>
      <c r="I50" s="5" t="n">
        <v>277791</v>
      </c>
      <c r="J50" s="5" t="n">
        <v>-19749</v>
      </c>
    </row>
    <row r="51">
      <c r="A51" s="4" t="inlineStr">
        <is>
          <t>Ending balance (in shares) at Dec. 31, 2024</t>
        </is>
      </c>
      <c r="B51" s="4" t="inlineStr">
        <is>
          <t xml:space="preserve"> </t>
        </is>
      </c>
      <c r="C51" s="5" t="n">
        <v>54015734</v>
      </c>
      <c r="D51" s="5" t="n">
        <v>16129101</v>
      </c>
      <c r="E51" s="4" t="inlineStr">
        <is>
          <t xml:space="preserve"> </t>
        </is>
      </c>
      <c r="F51" s="5" t="n">
        <v>54015734</v>
      </c>
      <c r="G51" s="5" t="n">
        <v>16129101</v>
      </c>
      <c r="H51" s="4" t="inlineStr">
        <is>
          <t xml:space="preserve"> </t>
        </is>
      </c>
      <c r="I51" s="4" t="inlineStr">
        <is>
          <t xml:space="preserve"> </t>
        </is>
      </c>
      <c r="J51" s="4" t="inlineStr">
        <is>
          <t xml:space="preserve"> </t>
        </is>
      </c>
    </row>
    <row r="52">
      <c r="A52" s="4" t="inlineStr">
        <is>
          <t>Ending balance at Dec. 31, 2024</t>
        </is>
      </c>
      <c r="B52" s="5" t="n">
        <v>2080541</v>
      </c>
      <c r="C52" s="4" t="inlineStr">
        <is>
          <t xml:space="preserve"> </t>
        </is>
      </c>
      <c r="D52" s="4" t="inlineStr">
        <is>
          <t xml:space="preserve"> </t>
        </is>
      </c>
      <c r="E52" s="5" t="n">
        <v>2080541</v>
      </c>
      <c r="F52" s="6" t="n">
        <v>54</v>
      </c>
      <c r="G52" s="6" t="n">
        <v>16</v>
      </c>
      <c r="H52" s="5" t="n">
        <v>851854</v>
      </c>
      <c r="I52" s="5" t="n">
        <v>1314974</v>
      </c>
      <c r="J52" s="5" t="n">
        <v>-86357</v>
      </c>
    </row>
    <row r="53">
      <c r="A53" s="4" t="inlineStr">
        <is>
          <t>Beginning balance (in shares) at Sep. 30, 2024</t>
        </is>
      </c>
      <c r="B53" s="4" t="inlineStr">
        <is>
          <t xml:space="preserve"> </t>
        </is>
      </c>
      <c r="C53" s="4" t="inlineStr">
        <is>
          <t xml:space="preserve"> </t>
        </is>
      </c>
      <c r="D53" s="4" t="inlineStr">
        <is>
          <t xml:space="preserve"> </t>
        </is>
      </c>
      <c r="E53" s="4" t="inlineStr">
        <is>
          <t xml:space="preserve"> </t>
        </is>
      </c>
      <c r="F53" s="5" t="n">
        <v>53403939</v>
      </c>
      <c r="G53" s="5" t="n">
        <v>16082738</v>
      </c>
      <c r="H53" s="4" t="inlineStr">
        <is>
          <t xml:space="preserve"> </t>
        </is>
      </c>
      <c r="I53" s="4" t="inlineStr">
        <is>
          <t xml:space="preserve"> </t>
        </is>
      </c>
      <c r="J53" s="4" t="inlineStr">
        <is>
          <t xml:space="preserve"> </t>
        </is>
      </c>
    </row>
    <row r="54">
      <c r="A54" s="4" t="inlineStr">
        <is>
          <t>Beginning balance at Sep. 30, 2024</t>
        </is>
      </c>
      <c r="B54" s="4" t="inlineStr">
        <is>
          <t xml:space="preserve"> </t>
        </is>
      </c>
      <c r="C54" s="4" t="inlineStr">
        <is>
          <t xml:space="preserve"> </t>
        </is>
      </c>
      <c r="D54" s="4" t="inlineStr">
        <is>
          <t xml:space="preserve"> </t>
        </is>
      </c>
      <c r="E54" s="5" t="n">
        <v>1957087</v>
      </c>
      <c r="F54" s="6" t="n">
        <v>53</v>
      </c>
      <c r="G54" s="6" t="n">
        <v>16</v>
      </c>
      <c r="H54" s="5" t="n">
        <v>735277</v>
      </c>
      <c r="I54" s="5" t="n">
        <v>1259950</v>
      </c>
      <c r="J54" s="5" t="n">
        <v>-38209</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691719</v>
      </c>
      <c r="H56" s="4" t="inlineStr">
        <is>
          <t xml:space="preserve"> </t>
        </is>
      </c>
      <c r="I56" s="4" t="inlineStr">
        <is>
          <t xml:space="preserve"> </t>
        </is>
      </c>
      <c r="J56" s="4" t="inlineStr">
        <is>
          <t xml:space="preserve"> </t>
        </is>
      </c>
    </row>
    <row r="57">
      <c r="A57" s="4" t="inlineStr">
        <is>
          <t>Shares issued</t>
        </is>
      </c>
      <c r="B57" s="4" t="inlineStr">
        <is>
          <t xml:space="preserve"> </t>
        </is>
      </c>
      <c r="C57" s="4" t="inlineStr">
        <is>
          <t xml:space="preserve"> </t>
        </is>
      </c>
      <c r="D57" s="4" t="inlineStr">
        <is>
          <t xml:space="preserve"> </t>
        </is>
      </c>
      <c r="E57" s="5" t="n">
        <v>72507</v>
      </c>
      <c r="F57" s="4" t="inlineStr">
        <is>
          <t xml:space="preserve"> </t>
        </is>
      </c>
      <c r="G57" s="6" t="n">
        <v>1</v>
      </c>
      <c r="H57" s="5" t="n">
        <v>72506</v>
      </c>
      <c r="I57" s="4" t="inlineStr">
        <is>
          <t xml:space="preserve"> </t>
        </is>
      </c>
      <c r="J57" s="4" t="inlineStr">
        <is>
          <t xml:space="preserve"> </t>
        </is>
      </c>
    </row>
    <row r="58">
      <c r="A58" s="4" t="inlineStr">
        <is>
          <t>Stock compensation vesting</t>
        </is>
      </c>
      <c r="B58" s="4" t="inlineStr">
        <is>
          <t xml:space="preserve"> </t>
        </is>
      </c>
      <c r="C58" s="4" t="inlineStr">
        <is>
          <t xml:space="preserve"> </t>
        </is>
      </c>
      <c r="D58" s="4" t="inlineStr">
        <is>
          <t xml:space="preserve"> </t>
        </is>
      </c>
      <c r="E58" s="5" t="n">
        <v>44404</v>
      </c>
      <c r="F58" s="4" t="inlineStr">
        <is>
          <t xml:space="preserve"> </t>
        </is>
      </c>
      <c r="G58" s="4" t="inlineStr">
        <is>
          <t xml:space="preserve"> </t>
        </is>
      </c>
      <c r="H58" s="5" t="n">
        <v>44404</v>
      </c>
      <c r="I58" s="4" t="inlineStr">
        <is>
          <t xml:space="preserve"> </t>
        </is>
      </c>
      <c r="J58" s="4" t="inlineStr">
        <is>
          <t xml:space="preserve"> </t>
        </is>
      </c>
    </row>
    <row r="59">
      <c r="A59" s="4" t="inlineStr">
        <is>
          <t>Dividends</t>
        </is>
      </c>
      <c r="B59" s="4" t="inlineStr">
        <is>
          <t xml:space="preserve"> </t>
        </is>
      </c>
      <c r="C59" s="4" t="inlineStr">
        <is>
          <t xml:space="preserve"> </t>
        </is>
      </c>
      <c r="D59" s="4" t="inlineStr">
        <is>
          <t xml:space="preserve"> </t>
        </is>
      </c>
      <c r="E59" s="5" t="n">
        <v>-40278</v>
      </c>
      <c r="F59" s="4" t="inlineStr">
        <is>
          <t xml:space="preserve"> </t>
        </is>
      </c>
      <c r="G59" s="4" t="inlineStr">
        <is>
          <t xml:space="preserve"> </t>
        </is>
      </c>
      <c r="H59" s="4" t="inlineStr">
        <is>
          <t xml:space="preserve"> </t>
        </is>
      </c>
      <c r="I59" s="5" t="n">
        <v>-40278</v>
      </c>
      <c r="J59" s="4" t="inlineStr">
        <is>
          <t xml:space="preserve"> </t>
        </is>
      </c>
    </row>
    <row r="60">
      <c r="A60" s="4" t="inlineStr">
        <is>
          <t>Conversion of Class B to Class A shares (in shares)</t>
        </is>
      </c>
      <c r="B60" s="4" t="inlineStr">
        <is>
          <t xml:space="preserve"> </t>
        </is>
      </c>
      <c r="C60" s="4" t="inlineStr">
        <is>
          <t xml:space="preserve"> </t>
        </is>
      </c>
      <c r="D60" s="4" t="inlineStr">
        <is>
          <t xml:space="preserve"> </t>
        </is>
      </c>
      <c r="E60" s="4" t="inlineStr">
        <is>
          <t xml:space="preserve"> </t>
        </is>
      </c>
      <c r="F60" s="5" t="n">
        <v>611795</v>
      </c>
      <c r="G60" s="5" t="n">
        <v>-611795</v>
      </c>
      <c r="H60" s="4" t="inlineStr">
        <is>
          <t xml:space="preserve"> </t>
        </is>
      </c>
      <c r="I60" s="4" t="inlineStr">
        <is>
          <t xml:space="preserve"> </t>
        </is>
      </c>
      <c r="J60" s="4" t="inlineStr">
        <is>
          <t xml:space="preserve"> </t>
        </is>
      </c>
    </row>
    <row r="61">
      <c r="A61" s="4" t="inlineStr">
        <is>
          <t>Conversion of Class B to Class A shares</t>
        </is>
      </c>
      <c r="B61" s="4" t="inlineStr">
        <is>
          <t xml:space="preserve"> </t>
        </is>
      </c>
      <c r="C61" s="4" t="inlineStr">
        <is>
          <t xml:space="preserve"> </t>
        </is>
      </c>
      <c r="D61" s="4" t="inlineStr">
        <is>
          <t xml:space="preserve"> </t>
        </is>
      </c>
      <c r="E61" s="4" t="inlineStr">
        <is>
          <t xml:space="preserve"> </t>
        </is>
      </c>
      <c r="F61" s="6" t="n">
        <v>1</v>
      </c>
      <c r="G61" s="6" t="n">
        <v>-1</v>
      </c>
      <c r="H61" s="4" t="inlineStr">
        <is>
          <t xml:space="preserve"> </t>
        </is>
      </c>
      <c r="I61" s="4" t="inlineStr">
        <is>
          <t xml:space="preserve"> </t>
        </is>
      </c>
      <c r="J61" s="4" t="inlineStr">
        <is>
          <t xml:space="preserve"> </t>
        </is>
      </c>
    </row>
    <row r="62">
      <c r="A62" s="4" t="inlineStr">
        <is>
          <t>Other shares repurchased/forfeite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33561</v>
      </c>
      <c r="H62" s="4" t="inlineStr">
        <is>
          <t xml:space="preserve"> </t>
        </is>
      </c>
      <c r="I62" s="4" t="inlineStr">
        <is>
          <t xml:space="preserve"> </t>
        </is>
      </c>
      <c r="J62" s="4" t="inlineStr">
        <is>
          <t xml:space="preserve"> </t>
        </is>
      </c>
    </row>
    <row r="63">
      <c r="A63" s="4" t="inlineStr">
        <is>
          <t>Other shares repurchased/forfeited</t>
        </is>
      </c>
      <c r="B63" s="4" t="inlineStr">
        <is>
          <t xml:space="preserve"> </t>
        </is>
      </c>
      <c r="C63" s="4" t="inlineStr">
        <is>
          <t xml:space="preserve"> </t>
        </is>
      </c>
      <c r="D63" s="4" t="inlineStr">
        <is>
          <t xml:space="preserve"> </t>
        </is>
      </c>
      <c r="E63" s="5" t="n">
        <v>-333</v>
      </c>
      <c r="F63" s="4" t="inlineStr">
        <is>
          <t xml:space="preserve"> </t>
        </is>
      </c>
      <c r="G63" s="4" t="inlineStr">
        <is>
          <t xml:space="preserve"> </t>
        </is>
      </c>
      <c r="H63" s="5" t="n">
        <v>-333</v>
      </c>
      <c r="I63" s="4" t="inlineStr">
        <is>
          <t xml:space="preserve"> </t>
        </is>
      </c>
      <c r="J63" s="4" t="inlineStr">
        <is>
          <t xml:space="preserve"> </t>
        </is>
      </c>
    </row>
    <row r="64">
      <c r="A64" s="4" t="inlineStr">
        <is>
          <t>Net income</t>
        </is>
      </c>
      <c r="B64" s="5" t="n">
        <v>95302</v>
      </c>
      <c r="C64" s="4" t="inlineStr">
        <is>
          <t xml:space="preserve"> </t>
        </is>
      </c>
      <c r="D64" s="4" t="inlineStr">
        <is>
          <t xml:space="preserve"> </t>
        </is>
      </c>
      <c r="E64" s="5" t="n">
        <v>95302</v>
      </c>
      <c r="F64" s="4" t="inlineStr">
        <is>
          <t xml:space="preserve"> </t>
        </is>
      </c>
      <c r="G64" s="4" t="inlineStr">
        <is>
          <t xml:space="preserve"> </t>
        </is>
      </c>
      <c r="H64" s="4" t="inlineStr">
        <is>
          <t xml:space="preserve"> </t>
        </is>
      </c>
      <c r="I64" s="5" t="n">
        <v>95302</v>
      </c>
      <c r="J64" s="4" t="inlineStr">
        <is>
          <t xml:space="preserve"> </t>
        </is>
      </c>
    </row>
    <row r="65">
      <c r="A65" s="4" t="inlineStr">
        <is>
          <t>Change in unrealized translation</t>
        </is>
      </c>
      <c r="B65" s="4" t="inlineStr">
        <is>
          <t xml:space="preserve"> </t>
        </is>
      </c>
      <c r="C65" s="4" t="inlineStr">
        <is>
          <t xml:space="preserve"> </t>
        </is>
      </c>
      <c r="D65" s="4" t="inlineStr">
        <is>
          <t xml:space="preserve"> </t>
        </is>
      </c>
      <c r="E65" s="5" t="n">
        <v>-48148</v>
      </c>
      <c r="F65" s="4" t="inlineStr">
        <is>
          <t xml:space="preserve"> </t>
        </is>
      </c>
      <c r="G65" s="4" t="inlineStr">
        <is>
          <t xml:space="preserve"> </t>
        </is>
      </c>
      <c r="H65" s="4" t="inlineStr">
        <is>
          <t xml:space="preserve"> </t>
        </is>
      </c>
      <c r="I65" s="4" t="inlineStr">
        <is>
          <t xml:space="preserve"> </t>
        </is>
      </c>
      <c r="J65" s="5" t="n">
        <v>-48148</v>
      </c>
    </row>
    <row r="66">
      <c r="A66" s="4" t="inlineStr">
        <is>
          <t>Total comprehensive income</t>
        </is>
      </c>
      <c r="B66" s="4" t="inlineStr">
        <is>
          <t xml:space="preserve"> </t>
        </is>
      </c>
      <c r="C66" s="4" t="inlineStr">
        <is>
          <t xml:space="preserve"> </t>
        </is>
      </c>
      <c r="D66" s="4" t="inlineStr">
        <is>
          <t xml:space="preserve"> </t>
        </is>
      </c>
      <c r="E66" s="5" t="n">
        <v>47154</v>
      </c>
      <c r="F66" s="4" t="inlineStr">
        <is>
          <t xml:space="preserve"> </t>
        </is>
      </c>
      <c r="G66" s="4" t="inlineStr">
        <is>
          <t xml:space="preserve"> </t>
        </is>
      </c>
      <c r="H66" s="4" t="inlineStr">
        <is>
          <t xml:space="preserve"> </t>
        </is>
      </c>
      <c r="I66" s="5" t="n">
        <v>95302</v>
      </c>
      <c r="J66" s="5" t="n">
        <v>-48148</v>
      </c>
    </row>
    <row r="67">
      <c r="A67" s="4" t="inlineStr">
        <is>
          <t>Ending balance (in shares) at Dec. 31, 2024</t>
        </is>
      </c>
      <c r="B67" s="4" t="inlineStr">
        <is>
          <t xml:space="preserve"> </t>
        </is>
      </c>
      <c r="C67" s="5" t="n">
        <v>54015734</v>
      </c>
      <c r="D67" s="5" t="n">
        <v>16129101</v>
      </c>
      <c r="E67" s="4" t="inlineStr">
        <is>
          <t xml:space="preserve"> </t>
        </is>
      </c>
      <c r="F67" s="5" t="n">
        <v>54015734</v>
      </c>
      <c r="G67" s="5" t="n">
        <v>16129101</v>
      </c>
      <c r="H67" s="4" t="inlineStr">
        <is>
          <t xml:space="preserve"> </t>
        </is>
      </c>
      <c r="I67" s="4" t="inlineStr">
        <is>
          <t xml:space="preserve"> </t>
        </is>
      </c>
      <c r="J67" s="4" t="inlineStr">
        <is>
          <t xml:space="preserve"> </t>
        </is>
      </c>
    </row>
    <row r="68">
      <c r="A68" s="4" t="inlineStr">
        <is>
          <t>Ending balance at Dec. 31, 2024</t>
        </is>
      </c>
      <c r="B68" s="6" t="n">
        <v>2080541</v>
      </c>
      <c r="C68" s="4" t="inlineStr">
        <is>
          <t xml:space="preserve"> </t>
        </is>
      </c>
      <c r="D68" s="4" t="inlineStr">
        <is>
          <t xml:space="preserve"> </t>
        </is>
      </c>
      <c r="E68" s="6" t="n">
        <v>2080541</v>
      </c>
      <c r="F68" s="6" t="n">
        <v>54</v>
      </c>
      <c r="G68" s="6" t="n">
        <v>16</v>
      </c>
      <c r="H68" s="6" t="n">
        <v>851854</v>
      </c>
      <c r="I68" s="6" t="n">
        <v>1314974</v>
      </c>
      <c r="J68" s="6" t="n">
        <v>-863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ALLOWANCE FOR CREDIT LOSSES (Details) $ in Thousands</t>
        </is>
      </c>
      <c r="B1" s="2" t="inlineStr">
        <is>
          <t>9 Months Ended</t>
        </is>
      </c>
    </row>
    <row r="2">
      <c r="B2" s="2" t="inlineStr">
        <is>
          <t>Dec. 31, 2024 USD ($)</t>
        </is>
      </c>
    </row>
    <row r="3">
      <c r="A3" s="3" t="inlineStr">
        <is>
          <t>Allowance for Uncollectible Accounts Receivable</t>
        </is>
      </c>
      <c r="B3" s="4" t="inlineStr">
        <is>
          <t xml:space="preserve"> </t>
        </is>
      </c>
    </row>
    <row r="4">
      <c r="A4" s="4" t="inlineStr">
        <is>
          <t>Beginning balance</t>
        </is>
      </c>
      <c r="B4" s="6" t="n">
        <v>14899</v>
      </c>
    </row>
    <row r="5">
      <c r="A5" s="4" t="inlineStr">
        <is>
          <t>Provision for bad debt, net</t>
        </is>
      </c>
      <c r="B5" s="5" t="n">
        <v>8608</v>
      </c>
    </row>
    <row r="6">
      <c r="A6" s="4" t="inlineStr">
        <is>
          <t>Recovery/(write-off) of uncollectible accounts, net</t>
        </is>
      </c>
      <c r="B6" s="5" t="n">
        <v>-3413</v>
      </c>
    </row>
    <row r="7">
      <c r="A7" s="4" t="inlineStr">
        <is>
          <t>Ending balance</t>
        </is>
      </c>
      <c r="B7" s="6" t="n">
        <v>200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t>
        </is>
      </c>
      <c r="B4" s="6" t="n">
        <v>217384</v>
      </c>
      <c r="C4" s="4" t="inlineStr">
        <is>
          <t xml:space="preserve"> </t>
        </is>
      </c>
      <c r="D4" s="6" t="n">
        <v>217384</v>
      </c>
      <c r="E4" s="4" t="inlineStr">
        <is>
          <t xml:space="preserve"> </t>
        </is>
      </c>
      <c r="F4" s="6" t="n">
        <v>205010</v>
      </c>
    </row>
    <row r="5">
      <c r="A5" s="4" t="inlineStr">
        <is>
          <t>Less: accumulated depreciation</t>
        </is>
      </c>
      <c r="B5" s="5" t="n">
        <v>-77279</v>
      </c>
      <c r="C5" s="4" t="inlineStr">
        <is>
          <t xml:space="preserve"> </t>
        </is>
      </c>
      <c r="D5" s="5" t="n">
        <v>-77279</v>
      </c>
      <c r="E5" s="4" t="inlineStr">
        <is>
          <t xml:space="preserve"> </t>
        </is>
      </c>
      <c r="F5" s="5" t="n">
        <v>-68309</v>
      </c>
    </row>
    <row r="6">
      <c r="A6" s="4" t="inlineStr">
        <is>
          <t>Total net book value</t>
        </is>
      </c>
      <c r="B6" s="5" t="n">
        <v>140105</v>
      </c>
      <c r="C6" s="4" t="inlineStr">
        <is>
          <t xml:space="preserve"> </t>
        </is>
      </c>
      <c r="D6" s="5" t="n">
        <v>140105</v>
      </c>
      <c r="E6" s="4" t="inlineStr">
        <is>
          <t xml:space="preserve"> </t>
        </is>
      </c>
      <c r="F6" s="5" t="n">
        <v>136701</v>
      </c>
    </row>
    <row r="7">
      <c r="A7" s="4" t="inlineStr">
        <is>
          <t>Depreciation expense</t>
        </is>
      </c>
      <c r="B7" s="5" t="n">
        <v>5495</v>
      </c>
      <c r="C7" s="6" t="n">
        <v>5097</v>
      </c>
      <c r="D7" s="5" t="n">
        <v>16187</v>
      </c>
      <c r="E7" s="6" t="n">
        <v>12000</v>
      </c>
      <c r="F7" s="4" t="inlineStr">
        <is>
          <t xml:space="preserve"> </t>
        </is>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st</t>
        </is>
      </c>
      <c r="B10" s="5" t="n">
        <v>10899</v>
      </c>
      <c r="C10" s="4" t="inlineStr">
        <is>
          <t xml:space="preserve"> </t>
        </is>
      </c>
      <c r="D10" s="5" t="n">
        <v>10899</v>
      </c>
      <c r="E10" s="4" t="inlineStr">
        <is>
          <t xml:space="preserve"> </t>
        </is>
      </c>
      <c r="F10" s="5" t="n">
        <v>9972</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st</t>
        </is>
      </c>
      <c r="B13" s="5" t="n">
        <v>34798</v>
      </c>
      <c r="C13" s="4" t="inlineStr">
        <is>
          <t xml:space="preserve"> </t>
        </is>
      </c>
      <c r="D13" s="5" t="n">
        <v>34798</v>
      </c>
      <c r="E13" s="4" t="inlineStr">
        <is>
          <t xml:space="preserve"> </t>
        </is>
      </c>
      <c r="F13" s="5" t="n">
        <v>29672</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st</t>
        </is>
      </c>
      <c r="B16" s="5" t="n">
        <v>148503</v>
      </c>
      <c r="C16" s="4" t="inlineStr">
        <is>
          <t xml:space="preserve"> </t>
        </is>
      </c>
      <c r="D16" s="5" t="n">
        <v>148503</v>
      </c>
      <c r="E16" s="4" t="inlineStr">
        <is>
          <t xml:space="preserve"> </t>
        </is>
      </c>
      <c r="F16" s="5" t="n">
        <v>144996</v>
      </c>
    </row>
    <row r="17">
      <c r="A17" s="4" t="inlineStr">
        <is>
          <t>Computers an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st</t>
        </is>
      </c>
      <c r="B19" s="5" t="n">
        <v>15094</v>
      </c>
      <c r="C19" s="4" t="inlineStr">
        <is>
          <t xml:space="preserve"> </t>
        </is>
      </c>
      <c r="D19" s="5" t="n">
        <v>15094</v>
      </c>
      <c r="E19" s="4" t="inlineStr">
        <is>
          <t xml:space="preserve"> </t>
        </is>
      </c>
      <c r="F19" s="5" t="n">
        <v>12282</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st</t>
        </is>
      </c>
      <c r="B22" s="6" t="n">
        <v>8090</v>
      </c>
      <c r="C22" s="4" t="inlineStr">
        <is>
          <t xml:space="preserve"> </t>
        </is>
      </c>
      <c r="D22" s="6" t="n">
        <v>8090</v>
      </c>
      <c r="E22" s="4" t="inlineStr">
        <is>
          <t xml:space="preserve"> </t>
        </is>
      </c>
      <c r="F22" s="6" t="n">
        <v>80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Other Intangible Assets (Details) - USD ($) $ in Thousands</t>
        </is>
      </c>
      <c r="B1" s="2" t="inlineStr">
        <is>
          <t>Dec. 31, 2024</t>
        </is>
      </c>
      <c r="C1" s="2" t="inlineStr">
        <is>
          <t>Mar. 31, 2024</t>
        </is>
      </c>
    </row>
    <row r="2">
      <c r="A2" s="3" t="inlineStr">
        <is>
          <t>Goodwill and Intangible Assets Disclosure [Abstract]</t>
        </is>
      </c>
      <c r="B2" s="4" t="inlineStr">
        <is>
          <t xml:space="preserve"> </t>
        </is>
      </c>
      <c r="C2" s="4" t="inlineStr">
        <is>
          <t xml:space="preserve"> </t>
        </is>
      </c>
    </row>
    <row r="3">
      <c r="A3" s="4" t="inlineStr">
        <is>
          <t>Goodwill</t>
        </is>
      </c>
      <c r="B3" s="6" t="n">
        <v>1280304</v>
      </c>
      <c r="C3" s="6" t="n">
        <v>1127497</v>
      </c>
    </row>
    <row r="4">
      <c r="A4" s="4" t="inlineStr">
        <is>
          <t>Tradename-Houlihan Lokey</t>
        </is>
      </c>
      <c r="B4" s="5" t="n">
        <v>192210</v>
      </c>
      <c r="C4" s="5" t="n">
        <v>192210</v>
      </c>
    </row>
    <row r="5">
      <c r="A5" s="4" t="inlineStr">
        <is>
          <t>Other intangible assets</t>
        </is>
      </c>
      <c r="B5" s="5" t="n">
        <v>133178</v>
      </c>
      <c r="C5" s="5" t="n">
        <v>98897</v>
      </c>
    </row>
    <row r="6">
      <c r="A6" s="4" t="inlineStr">
        <is>
          <t>Total cost</t>
        </is>
      </c>
      <c r="B6" s="5" t="n">
        <v>1605692</v>
      </c>
      <c r="C6" s="5" t="n">
        <v>1418604</v>
      </c>
    </row>
    <row r="7">
      <c r="A7" s="4" t="inlineStr">
        <is>
          <t>Less: accumulated amortization</t>
        </is>
      </c>
      <c r="B7" s="5" t="n">
        <v>-103275</v>
      </c>
      <c r="C7" s="5" t="n">
        <v>-93668</v>
      </c>
    </row>
    <row r="8">
      <c r="A8" s="4" t="inlineStr">
        <is>
          <t>Goodwill and other intangibles, net</t>
        </is>
      </c>
      <c r="B8" s="6" t="n">
        <v>1502417</v>
      </c>
      <c r="C8" s="6" t="n">
        <v>13249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by Business Segments (Details) $ in Thousands</t>
        </is>
      </c>
      <c r="B1" s="2" t="inlineStr">
        <is>
          <t>9 Months Ended</t>
        </is>
      </c>
    </row>
    <row r="2">
      <c r="B2" s="2" t="inlineStr">
        <is>
          <t>Dec. 31, 2024 USD ($)</t>
        </is>
      </c>
    </row>
    <row r="3">
      <c r="A3" s="3" t="inlineStr">
        <is>
          <t>Goodwill</t>
        </is>
      </c>
      <c r="B3" s="4" t="inlineStr">
        <is>
          <t xml:space="preserve"> </t>
        </is>
      </c>
    </row>
    <row r="4">
      <c r="A4" s="4" t="inlineStr">
        <is>
          <t>Goodwill, Beginning Balance</t>
        </is>
      </c>
      <c r="B4" s="6" t="n">
        <v>1127497</v>
      </c>
    </row>
    <row r="5">
      <c r="A5" s="4" t="inlineStr">
        <is>
          <t>Changes</t>
        </is>
      </c>
      <c r="B5" s="5" t="n">
        <v>152807</v>
      </c>
    </row>
    <row r="6">
      <c r="A6" s="4" t="inlineStr">
        <is>
          <t>Goodwill, Ending Balance</t>
        </is>
      </c>
      <c r="B6" s="5" t="n">
        <v>1280304</v>
      </c>
    </row>
    <row r="7">
      <c r="A7" s="4" t="inlineStr">
        <is>
          <t>Corporate Finance</t>
        </is>
      </c>
      <c r="B7" s="4" t="inlineStr">
        <is>
          <t xml:space="preserve"> </t>
        </is>
      </c>
    </row>
    <row r="8">
      <c r="A8" s="3" t="inlineStr">
        <is>
          <t>Goodwill</t>
        </is>
      </c>
      <c r="B8" s="4" t="inlineStr">
        <is>
          <t xml:space="preserve"> </t>
        </is>
      </c>
    </row>
    <row r="9">
      <c r="A9" s="4" t="inlineStr">
        <is>
          <t>Goodwill, Beginning Balance</t>
        </is>
      </c>
      <c r="B9" s="5" t="n">
        <v>872967</v>
      </c>
    </row>
    <row r="10">
      <c r="A10" s="4" t="inlineStr">
        <is>
          <t>Changes</t>
        </is>
      </c>
      <c r="B10" s="5" t="n">
        <v>141109</v>
      </c>
    </row>
    <row r="11">
      <c r="A11" s="4" t="inlineStr">
        <is>
          <t>Goodwill, Ending Balance</t>
        </is>
      </c>
      <c r="B11" s="5" t="n">
        <v>1014076</v>
      </c>
    </row>
    <row r="12">
      <c r="A12" s="4" t="inlineStr">
        <is>
          <t>Financial Restructuring</t>
        </is>
      </c>
      <c r="B12" s="4" t="inlineStr">
        <is>
          <t xml:space="preserve"> </t>
        </is>
      </c>
    </row>
    <row r="13">
      <c r="A13" s="3" t="inlineStr">
        <is>
          <t>Goodwill</t>
        </is>
      </c>
      <c r="B13" s="4" t="inlineStr">
        <is>
          <t xml:space="preserve"> </t>
        </is>
      </c>
    </row>
    <row r="14">
      <c r="A14" s="4" t="inlineStr">
        <is>
          <t>Goodwill, Beginning Balance</t>
        </is>
      </c>
      <c r="B14" s="5" t="n">
        <v>162815</v>
      </c>
    </row>
    <row r="15">
      <c r="A15" s="4" t="inlineStr">
        <is>
          <t>Changes</t>
        </is>
      </c>
      <c r="B15" s="5" t="n">
        <v>0</v>
      </c>
    </row>
    <row r="16">
      <c r="A16" s="4" t="inlineStr">
        <is>
          <t>Goodwill, Ending Balance</t>
        </is>
      </c>
      <c r="B16" s="5" t="n">
        <v>162815</v>
      </c>
    </row>
    <row r="17">
      <c r="A17" s="4" t="inlineStr">
        <is>
          <t>Financial Advisory Services</t>
        </is>
      </c>
      <c r="B17" s="4" t="inlineStr">
        <is>
          <t xml:space="preserve"> </t>
        </is>
      </c>
    </row>
    <row r="18">
      <c r="A18" s="3" t="inlineStr">
        <is>
          <t>Goodwill</t>
        </is>
      </c>
      <c r="B18" s="4" t="inlineStr">
        <is>
          <t xml:space="preserve"> </t>
        </is>
      </c>
    </row>
    <row r="19">
      <c r="A19" s="4" t="inlineStr">
        <is>
          <t>Goodwill, Beginning Balance</t>
        </is>
      </c>
      <c r="B19" s="5" t="n">
        <v>91715</v>
      </c>
    </row>
    <row r="20">
      <c r="A20" s="4" t="inlineStr">
        <is>
          <t>Changes</t>
        </is>
      </c>
      <c r="B20" s="5" t="n">
        <v>11698</v>
      </c>
    </row>
    <row r="21">
      <c r="A21" s="4" t="inlineStr">
        <is>
          <t>Goodwill, Ending Balance</t>
        </is>
      </c>
      <c r="B21" s="6" t="n">
        <v>1034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Finite-Lived Intangible Assets, Additional Inform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066</v>
      </c>
      <c r="C4" s="6" t="n">
        <v>1560</v>
      </c>
      <c r="D4" s="6" t="n">
        <v>9674</v>
      </c>
      <c r="E4" s="6" t="n">
        <v>82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inite-Lived Intangible Assets, Amortization Expense, Fiscal Year Maturity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Remainder of 2025</t>
        </is>
      </c>
      <c r="B3" s="6" t="n">
        <v>9504</v>
      </c>
    </row>
    <row r="4">
      <c r="A4" s="4" t="inlineStr">
        <is>
          <t>2026</t>
        </is>
      </c>
      <c r="B4" s="5" t="n">
        <v>13699</v>
      </c>
    </row>
    <row r="5">
      <c r="A5" s="4" t="inlineStr">
        <is>
          <t>2027</t>
        </is>
      </c>
      <c r="B5" s="5" t="n">
        <v>709</v>
      </c>
    </row>
    <row r="6">
      <c r="A6" s="4" t="inlineStr">
        <is>
          <t>2028</t>
        </is>
      </c>
      <c r="B6" s="5" t="n">
        <v>709</v>
      </c>
    </row>
    <row r="7">
      <c r="A7" s="4" t="inlineStr">
        <is>
          <t>2029 and thereafter</t>
        </is>
      </c>
      <c r="B7" s="6" t="n">
        <v>49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OTHER LIABILITIES - Narrative (Details) - USD ($)</t>
        </is>
      </c>
      <c r="C1" s="2" t="inlineStr">
        <is>
          <t>1 Months Ended</t>
        </is>
      </c>
      <c r="D1" s="2" t="inlineStr">
        <is>
          <t>3 Months Ended</t>
        </is>
      </c>
      <c r="F1" s="2" t="inlineStr">
        <is>
          <t>9 Months Ended</t>
        </is>
      </c>
    </row>
    <row r="2">
      <c r="B2" s="2" t="inlineStr">
        <is>
          <t>Aug. 23, 2019</t>
        </is>
      </c>
      <c r="C2" s="2" t="inlineStr">
        <is>
          <t>Dec. 31, 2023</t>
        </is>
      </c>
      <c r="D2" s="2" t="inlineStr">
        <is>
          <t>Dec. 31, 2024</t>
        </is>
      </c>
      <c r="E2" s="2" t="inlineStr">
        <is>
          <t>Dec. 31, 2023</t>
        </is>
      </c>
      <c r="F2" s="2" t="inlineStr">
        <is>
          <t>Dec. 31, 2024</t>
        </is>
      </c>
      <c r="G2" s="2" t="inlineStr">
        <is>
          <t>Dec. 31, 2023</t>
        </is>
      </c>
      <c r="H2" s="2" t="inlineStr">
        <is>
          <t>Mar. 31, 2024</t>
        </is>
      </c>
    </row>
    <row r="3">
      <c r="A3" s="4" t="inlineStr">
        <is>
          <t>Bank of America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maximum borrowing capacity</t>
        </is>
      </c>
      <c r="B5" s="6" t="n">
        <v>1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rgin adjustment</t>
        </is>
      </c>
      <c r="B6" s="10"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line of credit</t>
        </is>
      </c>
      <c r="B7" s="4" t="inlineStr">
        <is>
          <t xml:space="preserve"> </t>
        </is>
      </c>
      <c r="C7" s="4" t="inlineStr">
        <is>
          <t xml:space="preserve"> </t>
        </is>
      </c>
      <c r="D7" s="6" t="n">
        <v>0</v>
      </c>
      <c r="E7" s="4" t="inlineStr">
        <is>
          <t xml:space="preserve"> </t>
        </is>
      </c>
      <c r="F7" s="6" t="n">
        <v>0</v>
      </c>
      <c r="G7" s="4" t="inlineStr">
        <is>
          <t xml:space="preserve"> </t>
        </is>
      </c>
      <c r="H7" s="6" t="n">
        <v>0</v>
      </c>
    </row>
    <row r="8">
      <c r="A8" s="4" t="inlineStr">
        <is>
          <t>Bank of America | Revolving Credit Facility | 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s spread on variable rate</t>
        </is>
      </c>
      <c r="B10" s="11"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nk of America | Revolving Credit Facility | Fed Funds Effective Rate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t>
        </is>
      </c>
      <c r="B13" s="11" t="n">
        <v>0.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19 Line of Credit, Expansion Option | Bank of America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maximum borrowing capacity</t>
        </is>
      </c>
      <c r="B16" s="6" t="n">
        <v>2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Payable | 2.00%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payable, face amount</t>
        </is>
      </c>
      <c r="B19" s="4" t="inlineStr">
        <is>
          <t xml:space="preserve"> </t>
        </is>
      </c>
      <c r="C19" s="6" t="n">
        <v>14500000</v>
      </c>
      <c r="D19" s="4" t="inlineStr">
        <is>
          <t xml:space="preserve"> </t>
        </is>
      </c>
      <c r="E19" s="6" t="n">
        <v>14500000</v>
      </c>
      <c r="F19" s="4" t="inlineStr">
        <is>
          <t xml:space="preserve"> </t>
        </is>
      </c>
      <c r="G19" s="6" t="n">
        <v>14500000</v>
      </c>
      <c r="H19" s="4" t="inlineStr">
        <is>
          <t xml:space="preserve"> </t>
        </is>
      </c>
    </row>
    <row r="20">
      <c r="A20" s="4" t="inlineStr">
        <is>
          <t>Stated interest rate (as a percent)</t>
        </is>
      </c>
      <c r="B20" s="4" t="inlineStr">
        <is>
          <t xml:space="preserve"> </t>
        </is>
      </c>
      <c r="C20" s="10" t="n">
        <v>0.02</v>
      </c>
      <c r="D20" s="4" t="inlineStr">
        <is>
          <t xml:space="preserve"> </t>
        </is>
      </c>
      <c r="E20" s="10" t="n">
        <v>0.02</v>
      </c>
      <c r="F20" s="4" t="inlineStr">
        <is>
          <t xml:space="preserve"> </t>
        </is>
      </c>
      <c r="G20" s="10" t="n">
        <v>0.02</v>
      </c>
      <c r="H20" s="4" t="inlineStr">
        <is>
          <t xml:space="preserve"> </t>
        </is>
      </c>
    </row>
    <row r="21">
      <c r="A21" s="4" t="inlineStr">
        <is>
          <t>Debt instrument, exchange period</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on debt</t>
        </is>
      </c>
      <c r="B22" s="4" t="inlineStr">
        <is>
          <t xml:space="preserve"> </t>
        </is>
      </c>
      <c r="C22" s="4" t="inlineStr">
        <is>
          <t xml:space="preserve"> </t>
        </is>
      </c>
      <c r="D22" s="5" t="n">
        <v>73000</v>
      </c>
      <c r="E22" s="6" t="n">
        <v>16000</v>
      </c>
      <c r="F22" s="5" t="n">
        <v>218000</v>
      </c>
      <c r="G22" s="6" t="n">
        <v>16000</v>
      </c>
      <c r="H22" s="4" t="inlineStr">
        <is>
          <t xml:space="preserve"> </t>
        </is>
      </c>
    </row>
    <row r="23">
      <c r="A23" s="4" t="inlineStr">
        <is>
          <t>Baylor Klein,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000000</v>
      </c>
    </row>
    <row r="26">
      <c r="A26" s="4" t="inlineStr">
        <is>
          <t>7 Mile Advisor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ingent consideration</t>
        </is>
      </c>
      <c r="B28" s="4" t="inlineStr">
        <is>
          <t xml:space="preserve"> </t>
        </is>
      </c>
      <c r="C28" s="4" t="inlineStr">
        <is>
          <t xml:space="preserve"> </t>
        </is>
      </c>
      <c r="D28" s="5" t="n">
        <v>4000000</v>
      </c>
      <c r="E28" s="4" t="inlineStr">
        <is>
          <t xml:space="preserve"> </t>
        </is>
      </c>
      <c r="F28" s="5" t="n">
        <v>4000000</v>
      </c>
      <c r="G28" s="4" t="inlineStr">
        <is>
          <t xml:space="preserve"> </t>
        </is>
      </c>
      <c r="H28" s="6" t="n">
        <v>4000000</v>
      </c>
    </row>
    <row r="29">
      <c r="A29" s="4" t="inlineStr">
        <is>
          <t>Waller Helms Advisor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consideration</t>
        </is>
      </c>
      <c r="B31" s="4" t="inlineStr">
        <is>
          <t xml:space="preserve"> </t>
        </is>
      </c>
      <c r="C31" s="4" t="inlineStr">
        <is>
          <t xml:space="preserve"> </t>
        </is>
      </c>
      <c r="D31" s="6" t="n">
        <v>30000000</v>
      </c>
      <c r="E31" s="4" t="inlineStr">
        <is>
          <t xml:space="preserve"> </t>
        </is>
      </c>
      <c r="F31" s="6" t="n">
        <v>30000000</v>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ACCUMULATED OTHER COMPREHENSIVE (LOSS) (Details) $ in Thousands</t>
        </is>
      </c>
      <c r="B1" s="2" t="inlineStr">
        <is>
          <t>9 Months Ended</t>
        </is>
      </c>
    </row>
    <row r="2">
      <c r="B2" s="2" t="inlineStr">
        <is>
          <t>Dec. 31, 2024 USD ($)</t>
        </is>
      </c>
    </row>
    <row r="3">
      <c r="A3" s="3" t="inlineStr">
        <is>
          <t>Accumulated Other Comprehensive Loss</t>
        </is>
      </c>
      <c r="B3" s="4" t="inlineStr">
        <is>
          <t xml:space="preserve"> </t>
        </is>
      </c>
    </row>
    <row r="4">
      <c r="A4" s="4" t="inlineStr">
        <is>
          <t>Balance, April 1, 2024</t>
        </is>
      </c>
      <c r="B4" s="6" t="n">
        <v>-66608</v>
      </c>
    </row>
    <row r="5">
      <c r="A5" s="4" t="inlineStr">
        <is>
          <t>Balance, December 31, 2024</t>
        </is>
      </c>
      <c r="B5" s="5" t="n">
        <v>-86357</v>
      </c>
    </row>
    <row r="6">
      <c r="A6" s="4" t="inlineStr">
        <is>
          <t>Accumulated Foreign Currency Adjustment Attributable to Parent</t>
        </is>
      </c>
      <c r="B6" s="4" t="inlineStr">
        <is>
          <t xml:space="preserve"> </t>
        </is>
      </c>
    </row>
    <row r="7">
      <c r="A7" s="3" t="inlineStr">
        <is>
          <t>Accumulated Other Comprehensive Loss</t>
        </is>
      </c>
      <c r="B7" s="4" t="inlineStr">
        <is>
          <t xml:space="preserve"> </t>
        </is>
      </c>
    </row>
    <row r="8">
      <c r="A8" s="4" t="inlineStr">
        <is>
          <t>Foreign currency translation adjustment</t>
        </is>
      </c>
      <c r="B8" s="6" t="n">
        <v>-197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Narrativ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t>
        </is>
      </c>
      <c r="B4" s="6" t="n">
        <v>-48148</v>
      </c>
      <c r="C4" s="6" t="n">
        <v>25574</v>
      </c>
      <c r="D4" s="6" t="n">
        <v>-19749</v>
      </c>
      <c r="E4" s="6" t="n">
        <v>866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9816</v>
      </c>
      <c r="C4" s="6" t="n">
        <v>31772</v>
      </c>
      <c r="D4" s="6" t="n">
        <v>103289</v>
      </c>
      <c r="E4" s="6" t="n">
        <v>73276</v>
      </c>
    </row>
    <row r="5">
      <c r="A5" s="4" t="inlineStr">
        <is>
          <t>Effective tax rate</t>
        </is>
      </c>
      <c r="B5" s="11" t="n">
        <v>0.343</v>
      </c>
      <c r="C5" s="10" t="n">
        <v>0.31</v>
      </c>
      <c r="D5" s="11" t="n">
        <v>0.271</v>
      </c>
      <c r="E5" s="11" t="n">
        <v>0.2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277791</v>
      </c>
      <c r="C4" s="6" t="n">
        <v>199224</v>
      </c>
    </row>
    <row r="5">
      <c r="A5" s="3" t="inlineStr">
        <is>
          <t>Adjustments to reconcile net income to net cash used in operating activities:</t>
        </is>
      </c>
      <c r="B5" s="4" t="inlineStr">
        <is>
          <t xml:space="preserve"> </t>
        </is>
      </c>
      <c r="C5" s="4" t="inlineStr">
        <is>
          <t xml:space="preserve"> </t>
        </is>
      </c>
    </row>
    <row r="6">
      <c r="A6" s="4" t="inlineStr">
        <is>
          <t>Deferred income taxes</t>
        </is>
      </c>
      <c r="B6" s="5" t="n">
        <v>6032</v>
      </c>
      <c r="C6" s="5" t="n">
        <v>3661</v>
      </c>
    </row>
    <row r="7">
      <c r="A7" s="4" t="inlineStr">
        <is>
          <t>Provision for bad debts, net</t>
        </is>
      </c>
      <c r="B7" s="5" t="n">
        <v>8608</v>
      </c>
      <c r="C7" s="5" t="n">
        <v>9353</v>
      </c>
    </row>
    <row r="8">
      <c r="A8" s="4" t="inlineStr">
        <is>
          <t>Unrealized (gains)/losses on investment securities</t>
        </is>
      </c>
      <c r="B8" s="5" t="n">
        <v>-752</v>
      </c>
      <c r="C8" s="5" t="n">
        <v>-701</v>
      </c>
    </row>
    <row r="9">
      <c r="A9" s="4" t="inlineStr">
        <is>
          <t>Non-cash lease expense</t>
        </is>
      </c>
      <c r="B9" s="5" t="n">
        <v>27426</v>
      </c>
      <c r="C9" s="5" t="n">
        <v>26528</v>
      </c>
    </row>
    <row r="10">
      <c r="A10" s="4" t="inlineStr">
        <is>
          <t>Depreciation and amortization</t>
        </is>
      </c>
      <c r="B10" s="5" t="n">
        <v>25861</v>
      </c>
      <c r="C10" s="5" t="n">
        <v>20275</v>
      </c>
    </row>
    <row r="11">
      <c r="A11" s="4" t="inlineStr">
        <is>
          <t>Contingent consideration valuation</t>
        </is>
      </c>
      <c r="B11" s="5" t="n">
        <v>804</v>
      </c>
      <c r="C11" s="5" t="n">
        <v>-969</v>
      </c>
    </row>
    <row r="12">
      <c r="A12" s="4" t="inlineStr">
        <is>
          <t>Compensation expense – equity and liability classified share awards (Note 14)</t>
        </is>
      </c>
      <c r="B12" s="5" t="n">
        <v>123982</v>
      </c>
      <c r="C12" s="5" t="n">
        <v>126123</v>
      </c>
    </row>
    <row r="13">
      <c r="A13" s="3" t="inlineStr">
        <is>
          <t>Changes in operating assets and liabilities:</t>
        </is>
      </c>
      <c r="B13" s="4" t="inlineStr">
        <is>
          <t xml:space="preserve"> </t>
        </is>
      </c>
      <c r="C13" s="4" t="inlineStr">
        <is>
          <t xml:space="preserve"> </t>
        </is>
      </c>
    </row>
    <row r="14">
      <c r="A14" s="4" t="inlineStr">
        <is>
          <t>Accounts receivable</t>
        </is>
      </c>
      <c r="B14" s="5" t="n">
        <v>47065</v>
      </c>
      <c r="C14" s="5" t="n">
        <v>26331</v>
      </c>
    </row>
    <row r="15">
      <c r="A15" s="4" t="inlineStr">
        <is>
          <t>Unbilled work in progress</t>
        </is>
      </c>
      <c r="B15" s="5" t="n">
        <v>-17743</v>
      </c>
      <c r="C15" s="5" t="n">
        <v>-63451</v>
      </c>
    </row>
    <row r="16">
      <c r="A16" s="4" t="inlineStr">
        <is>
          <t>Other assets</t>
        </is>
      </c>
      <c r="B16" s="5" t="n">
        <v>-21973</v>
      </c>
      <c r="C16" s="5" t="n">
        <v>-4643</v>
      </c>
    </row>
    <row r="17">
      <c r="A17" s="4" t="inlineStr">
        <is>
          <t>Accrued salaries and bonuses</t>
        </is>
      </c>
      <c r="B17" s="5" t="n">
        <v>-6669</v>
      </c>
      <c r="C17" s="5" t="n">
        <v>-191814</v>
      </c>
    </row>
    <row r="18">
      <c r="A18" s="4" t="inlineStr">
        <is>
          <t>Accounts payable and accrued expenses and other</t>
        </is>
      </c>
      <c r="B18" s="5" t="n">
        <v>-21276</v>
      </c>
      <c r="C18" s="5" t="n">
        <v>-31379</v>
      </c>
    </row>
    <row r="19">
      <c r="A19" s="4" t="inlineStr">
        <is>
          <t>Deferred income</t>
        </is>
      </c>
      <c r="B19" s="5" t="n">
        <v>2650</v>
      </c>
      <c r="C19" s="5" t="n">
        <v>319</v>
      </c>
    </row>
    <row r="20">
      <c r="A20" s="4" t="inlineStr">
        <is>
          <t>Income taxes receivable</t>
        </is>
      </c>
      <c r="B20" s="5" t="n">
        <v>38419</v>
      </c>
      <c r="C20" s="5" t="n">
        <v>-15709</v>
      </c>
    </row>
    <row r="21">
      <c r="A21" s="4" t="inlineStr">
        <is>
          <t>Net cash provided by operating activities</t>
        </is>
      </c>
      <c r="B21" s="5" t="n">
        <v>490225</v>
      </c>
      <c r="C21" s="5" t="n">
        <v>103148</v>
      </c>
    </row>
    <row r="22">
      <c r="A22" s="3" t="inlineStr">
        <is>
          <t>Cash flows from investing activities:</t>
        </is>
      </c>
      <c r="B22" s="4" t="inlineStr">
        <is>
          <t xml:space="preserve"> </t>
        </is>
      </c>
      <c r="C22" s="4" t="inlineStr">
        <is>
          <t xml:space="preserve"> </t>
        </is>
      </c>
    </row>
    <row r="23">
      <c r="A23" s="4" t="inlineStr">
        <is>
          <t>Purchases of investment securities</t>
        </is>
      </c>
      <c r="B23" s="5" t="n">
        <v>-114651</v>
      </c>
      <c r="C23" s="5" t="n">
        <v>-3420</v>
      </c>
    </row>
    <row r="24">
      <c r="A24" s="4" t="inlineStr">
        <is>
          <t>Sales or maturities of investment securities</t>
        </is>
      </c>
      <c r="B24" s="5" t="n">
        <v>49870</v>
      </c>
      <c r="C24" s="5" t="n">
        <v>6062</v>
      </c>
    </row>
    <row r="25">
      <c r="A25" s="4" t="inlineStr">
        <is>
          <t>Acquisition of business, net of cash acquired</t>
        </is>
      </c>
      <c r="B25" s="5" t="n">
        <v>-68710</v>
      </c>
      <c r="C25" s="5" t="n">
        <v>-3853</v>
      </c>
    </row>
    <row r="26">
      <c r="A26" s="4" t="inlineStr">
        <is>
          <t>Purchase of property and equipment, net</t>
        </is>
      </c>
      <c r="B26" s="5" t="n">
        <v>-25218</v>
      </c>
      <c r="C26" s="5" t="n">
        <v>-54507</v>
      </c>
    </row>
    <row r="27">
      <c r="A27" s="4" t="inlineStr">
        <is>
          <t>Net cash used in investing activities</t>
        </is>
      </c>
      <c r="B27" s="5" t="n">
        <v>-158709</v>
      </c>
      <c r="C27" s="5" t="n">
        <v>-55718</v>
      </c>
    </row>
    <row r="28">
      <c r="A28" s="3" t="inlineStr">
        <is>
          <t>Cash flows from financing activities:</t>
        </is>
      </c>
      <c r="B28" s="4" t="inlineStr">
        <is>
          <t xml:space="preserve"> </t>
        </is>
      </c>
      <c r="C28" s="4" t="inlineStr">
        <is>
          <t xml:space="preserve"> </t>
        </is>
      </c>
    </row>
    <row r="29">
      <c r="A29" s="4" t="inlineStr">
        <is>
          <t>Dividends paid</t>
        </is>
      </c>
      <c r="B29" s="5" t="n">
        <v>-126700</v>
      </c>
      <c r="C29" s="5" t="n">
        <v>-112900</v>
      </c>
    </row>
    <row r="30">
      <c r="A30" s="4" t="inlineStr">
        <is>
          <t>Share repurchases</t>
        </is>
      </c>
      <c r="B30" s="5" t="n">
        <v>-326</v>
      </c>
      <c r="C30" s="5" t="n">
        <v>-24952</v>
      </c>
    </row>
    <row r="31">
      <c r="A31" s="4" t="inlineStr">
        <is>
          <t>Payments to settle employee tax obligations on share-based awards</t>
        </is>
      </c>
      <c r="B31" s="5" t="n">
        <v>-101963</v>
      </c>
      <c r="C31" s="5" t="n">
        <v>-70120</v>
      </c>
    </row>
    <row r="32">
      <c r="A32" s="4" t="inlineStr">
        <is>
          <t>Earnouts paid</t>
        </is>
      </c>
      <c r="B32" s="5" t="n">
        <v>-9706</v>
      </c>
      <c r="C32" s="5" t="n">
        <v>-7053</v>
      </c>
    </row>
    <row r="33">
      <c r="A33" s="4" t="inlineStr">
        <is>
          <t>Other financing activities</t>
        </is>
      </c>
      <c r="B33" s="5" t="n">
        <v>710</v>
      </c>
      <c r="C33" s="5" t="n">
        <v>587</v>
      </c>
    </row>
    <row r="34">
      <c r="A34" s="4" t="inlineStr">
        <is>
          <t>Net cash used in financing activities</t>
        </is>
      </c>
      <c r="B34" s="5" t="n">
        <v>-237985</v>
      </c>
      <c r="C34" s="5" t="n">
        <v>-214438</v>
      </c>
    </row>
    <row r="35">
      <c r="A35" s="4" t="inlineStr">
        <is>
          <t>Effects of exchange rate changes on cash, cash equivalents, and restricted cash</t>
        </is>
      </c>
      <c r="B35" s="5" t="n">
        <v>-14593</v>
      </c>
      <c r="C35" s="5" t="n">
        <v>8101</v>
      </c>
    </row>
    <row r="36">
      <c r="A36" s="4" t="inlineStr">
        <is>
          <t>Net increase/(decrease) in cash, cash equivalents, and restricted cash</t>
        </is>
      </c>
      <c r="B36" s="5" t="n">
        <v>78938</v>
      </c>
      <c r="C36" s="5" t="n">
        <v>-158907</v>
      </c>
    </row>
    <row r="37">
      <c r="A37" s="4" t="inlineStr">
        <is>
          <t>Cash, cash equivalents, and restricted cash – beginning of period</t>
        </is>
      </c>
      <c r="B37" s="5" t="n">
        <v>721854</v>
      </c>
      <c r="C37" s="5" t="n">
        <v>714812</v>
      </c>
    </row>
    <row r="38">
      <c r="A38" s="4" t="inlineStr">
        <is>
          <t>Cash, cash equivalents, and restricted cash – end of period</t>
        </is>
      </c>
      <c r="B38" s="5" t="n">
        <v>800792</v>
      </c>
      <c r="C38" s="5" t="n">
        <v>555905</v>
      </c>
    </row>
    <row r="39">
      <c r="A39" s="3" t="inlineStr">
        <is>
          <t>Supplemental disclosures of non-cash activities:</t>
        </is>
      </c>
      <c r="B39" s="4" t="inlineStr">
        <is>
          <t xml:space="preserve"> </t>
        </is>
      </c>
      <c r="C39" s="4" t="inlineStr">
        <is>
          <t xml:space="preserve"> </t>
        </is>
      </c>
    </row>
    <row r="40">
      <c r="A40" s="4" t="inlineStr">
        <is>
          <t>Shares issued via vesting of liability classified awards</t>
        </is>
      </c>
      <c r="B40" s="5" t="n">
        <v>5953</v>
      </c>
      <c r="C40" s="5" t="n">
        <v>5176</v>
      </c>
    </row>
    <row r="41">
      <c r="A41" s="4" t="inlineStr">
        <is>
          <t>Shares issued as consideration for acquisition</t>
        </is>
      </c>
      <c r="B41" s="5" t="n">
        <v>84995</v>
      </c>
      <c r="C41" s="5" t="n">
        <v>19343</v>
      </c>
    </row>
    <row r="42">
      <c r="A42" s="4" t="inlineStr">
        <is>
          <t>Promissory note issued as consideration for acquisition</t>
        </is>
      </c>
      <c r="B42" s="5" t="n">
        <v>351</v>
      </c>
      <c r="C42" s="5" t="n">
        <v>0</v>
      </c>
    </row>
    <row r="43">
      <c r="A43" s="4" t="inlineStr">
        <is>
          <t>Cash acquired through acquisitions</t>
        </is>
      </c>
      <c r="B43" s="5" t="n">
        <v>3807</v>
      </c>
      <c r="C43" s="5" t="n">
        <v>228</v>
      </c>
    </row>
    <row r="44">
      <c r="A44" s="3" t="inlineStr">
        <is>
          <t>Cash paid during the period:</t>
        </is>
      </c>
      <c r="B44" s="4" t="inlineStr">
        <is>
          <t xml:space="preserve"> </t>
        </is>
      </c>
      <c r="C44" s="4" t="inlineStr">
        <is>
          <t xml:space="preserve"> </t>
        </is>
      </c>
    </row>
    <row r="45">
      <c r="A45" s="4" t="inlineStr">
        <is>
          <t>Interest</t>
        </is>
      </c>
      <c r="B45" s="5" t="n">
        <v>1108</v>
      </c>
      <c r="C45" s="5" t="n">
        <v>319</v>
      </c>
    </row>
    <row r="46">
      <c r="A46" s="4" t="inlineStr">
        <is>
          <t>Taxes, net of refunds</t>
        </is>
      </c>
      <c r="B46" s="5" t="n">
        <v>58832</v>
      </c>
      <c r="C46" s="5" t="n">
        <v>85324</v>
      </c>
    </row>
    <row r="47">
      <c r="A47" s="4" t="inlineStr">
        <is>
          <t>Regulatory fines and penalties</t>
        </is>
      </c>
      <c r="B47" s="6" t="n">
        <v>0</v>
      </c>
      <c r="C47" s="6" t="n">
        <v>1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40" customWidth="1" min="3" max="3"/>
    <col width="55" customWidth="1" min="4" max="4"/>
    <col width="40" customWidth="1" min="5" max="5"/>
  </cols>
  <sheetData>
    <row r="1">
      <c r="A1" s="1" t="inlineStr">
        <is>
          <t>EARNINGS PER SHARE (Details) $ / shares in Units, $ in Thousands</t>
        </is>
      </c>
      <c r="B1" s="2" t="inlineStr">
        <is>
          <t>3 Months Ended</t>
        </is>
      </c>
      <c r="D1" s="2" t="inlineStr">
        <is>
          <t>9 Months Ended</t>
        </is>
      </c>
    </row>
    <row r="2">
      <c r="B2" s="2" t="inlineStr">
        <is>
          <t>Dec. 31, 2024 USD ($) $ / shares shares</t>
        </is>
      </c>
      <c r="C2" s="2" t="inlineStr">
        <is>
          <t>Dec. 31, 2023 USD ($) $ / shares shares</t>
        </is>
      </c>
      <c r="D2" s="2" t="inlineStr">
        <is>
          <t>Dec. 31, 2024 USD ($) class_of_stock $ / shares shares</t>
        </is>
      </c>
      <c r="E2" s="2" t="inlineStr">
        <is>
          <t>Dec. 31, 2023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classes of common stock | class_of_stock</t>
        </is>
      </c>
      <c r="B4" s="4" t="inlineStr">
        <is>
          <t xml:space="preserve"> </t>
        </is>
      </c>
      <c r="C4" s="4" t="inlineStr">
        <is>
          <t xml:space="preserve"> </t>
        </is>
      </c>
      <c r="D4" s="5" t="n">
        <v>2</v>
      </c>
      <c r="E4" s="4" t="inlineStr">
        <is>
          <t xml:space="preserve"> </t>
        </is>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income | $</t>
        </is>
      </c>
      <c r="B6" s="6" t="n">
        <v>95302</v>
      </c>
      <c r="C6" s="6" t="n">
        <v>70803</v>
      </c>
      <c r="D6" s="6" t="n">
        <v>277791</v>
      </c>
      <c r="E6" s="6" t="n">
        <v>19922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f common stock outstanding—basic (in shares)</t>
        </is>
      </c>
      <c r="B8" s="5" t="n">
        <v>65831122</v>
      </c>
      <c r="C8" s="5" t="n">
        <v>64411668</v>
      </c>
      <c r="D8" s="5" t="n">
        <v>65563605</v>
      </c>
      <c r="E8" s="5" t="n">
        <v>64258216</v>
      </c>
    </row>
    <row r="9">
      <c r="A9" s="4" t="inlineStr">
        <is>
          <t>Weighted average number of incremental shares issuable from unvested restricted stock and restricted stock units, as calculated using the treasury stock method (in shares)</t>
        </is>
      </c>
      <c r="B9" s="5" t="n">
        <v>2929837</v>
      </c>
      <c r="C9" s="5" t="n">
        <v>3474633</v>
      </c>
      <c r="D9" s="5" t="n">
        <v>2994720</v>
      </c>
      <c r="E9" s="5" t="n">
        <v>3638086</v>
      </c>
    </row>
    <row r="10">
      <c r="A10" s="4" t="inlineStr">
        <is>
          <t>Weighted average shares of common stock outstanding—diluted (in shares)</t>
        </is>
      </c>
      <c r="B10" s="5" t="n">
        <v>68760959</v>
      </c>
      <c r="C10" s="5" t="n">
        <v>67886301</v>
      </c>
      <c r="D10" s="5" t="n">
        <v>68558325</v>
      </c>
      <c r="E10" s="5" t="n">
        <v>67896302</v>
      </c>
    </row>
    <row r="11">
      <c r="A11" s="3" t="inlineStr">
        <is>
          <t>Net income per share attributable to holders of shares of common stock</t>
        </is>
      </c>
      <c r="B11" s="4" t="inlineStr">
        <is>
          <t xml:space="preserve"> </t>
        </is>
      </c>
      <c r="C11" s="4" t="inlineStr">
        <is>
          <t xml:space="preserve"> </t>
        </is>
      </c>
      <c r="D11" s="4" t="inlineStr">
        <is>
          <t xml:space="preserve"> </t>
        </is>
      </c>
      <c r="E11" s="4" t="inlineStr">
        <is>
          <t xml:space="preserve"> </t>
        </is>
      </c>
    </row>
    <row r="12">
      <c r="A12" s="4" t="inlineStr">
        <is>
          <t>Basic (in dollars per share) | $ / shares</t>
        </is>
      </c>
      <c r="B12" s="8" t="n">
        <v>1.45</v>
      </c>
      <c r="C12" s="8" t="n">
        <v>1.1</v>
      </c>
      <c r="D12" s="8" t="n">
        <v>4.24</v>
      </c>
      <c r="E12" s="8" t="n">
        <v>3.1</v>
      </c>
    </row>
    <row r="13">
      <c r="A13" s="4" t="inlineStr">
        <is>
          <t>Diluted (in dollars per share) | $ / shares</t>
        </is>
      </c>
      <c r="B13" s="8" t="n">
        <v>1.39</v>
      </c>
      <c r="C13" s="8" t="n">
        <v>1.04</v>
      </c>
      <c r="D13" s="8" t="n">
        <v>4.05</v>
      </c>
      <c r="E13" s="8" t="n">
        <v>2.9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Defined Contribution Plans (Narrativ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Defined contribution plan, amount of contributions</t>
        </is>
      </c>
      <c r="B4" s="6" t="n">
        <v>3352</v>
      </c>
      <c r="C4" s="6" t="n">
        <v>3471</v>
      </c>
      <c r="D4" s="6" t="n">
        <v>9758</v>
      </c>
      <c r="E4" s="6" t="n">
        <v>95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15" customWidth="1" min="3" max="3"/>
    <col width="22" customWidth="1" min="4" max="4"/>
    <col width="34" customWidth="1" min="5" max="5"/>
    <col width="22" customWidth="1" min="6" max="6"/>
    <col width="34" customWidth="1" min="7" max="7"/>
    <col width="24" customWidth="1" min="8" max="8"/>
    <col width="25" customWidth="1" min="9" max="9"/>
  </cols>
  <sheetData>
    <row r="1">
      <c r="A1" s="1" t="inlineStr">
        <is>
          <t>EMPLOYEE BENEFIT PLANS - Share-Based Incentive Plans (Narrative) (Details)</t>
        </is>
      </c>
      <c r="C1" s="2" t="inlineStr">
        <is>
          <t>1 Months Ended</t>
        </is>
      </c>
      <c r="D1" s="2" t="inlineStr">
        <is>
          <t>3 Months Ended</t>
        </is>
      </c>
      <c r="H1" s="2" t="inlineStr">
        <is>
          <t>9 Months Ended</t>
        </is>
      </c>
    </row>
    <row r="2">
      <c r="B2" s="2" t="inlineStr">
        <is>
          <t>Oct. 24, 2024 shares</t>
        </is>
      </c>
      <c r="C2" s="2" t="inlineStr">
        <is>
          <t>Aug. 31, 2015</t>
        </is>
      </c>
      <c r="D2" s="2" t="inlineStr">
        <is>
          <t>Dec. 31, 2024 USD ($)</t>
        </is>
      </c>
      <c r="E2" s="2" t="inlineStr">
        <is>
          <t>Jun. 30, 2024 director $ / shares</t>
        </is>
      </c>
      <c r="F2" s="2" t="inlineStr">
        <is>
          <t>Dec. 31, 2023 USD ($)</t>
        </is>
      </c>
      <c r="G2" s="2" t="inlineStr">
        <is>
          <t>Jun. 30, 2023 director $ / shares</t>
        </is>
      </c>
      <c r="H2" s="2" t="inlineStr">
        <is>
          <t>Dec. 31, 2024 USD ($)</t>
        </is>
      </c>
      <c r="I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ess tax benefits recorded | $</t>
        </is>
      </c>
      <c r="B4" s="4" t="inlineStr">
        <is>
          <t xml:space="preserve"> </t>
        </is>
      </c>
      <c r="C4" s="4" t="inlineStr">
        <is>
          <t xml:space="preserve"> </t>
        </is>
      </c>
      <c r="D4" s="6" t="n">
        <v>0</v>
      </c>
      <c r="E4" s="4" t="inlineStr">
        <is>
          <t xml:space="preserve"> </t>
        </is>
      </c>
      <c r="F4" s="6" t="n">
        <v>0</v>
      </c>
      <c r="G4" s="4" t="inlineStr">
        <is>
          <t xml:space="preserve"> </t>
        </is>
      </c>
      <c r="H4" s="6" t="n">
        <v>21921000</v>
      </c>
      <c r="I4" s="6" t="n">
        <v>7299000</v>
      </c>
    </row>
    <row r="5">
      <c r="A5" s="4" t="inlineStr">
        <is>
          <t>Compensation expenses | $</t>
        </is>
      </c>
      <c r="B5" s="4" t="inlineStr">
        <is>
          <t xml:space="preserve"> </t>
        </is>
      </c>
      <c r="C5" s="4" t="inlineStr">
        <is>
          <t xml:space="preserve"> </t>
        </is>
      </c>
      <c r="D5" s="5" t="n">
        <v>45586000</v>
      </c>
      <c r="E5" s="4" t="inlineStr">
        <is>
          <t xml:space="preserve"> </t>
        </is>
      </c>
      <c r="F5" s="5" t="n">
        <v>43974000</v>
      </c>
      <c r="G5" s="4" t="inlineStr">
        <is>
          <t xml:space="preserve"> </t>
        </is>
      </c>
      <c r="H5" s="5" t="n">
        <v>123982000</v>
      </c>
      <c r="I5" s="5" t="n">
        <v>126123000</v>
      </c>
    </row>
    <row r="6">
      <c r="A6" s="4" t="inlineStr">
        <is>
          <t>Unrecognized compensation cost | $</t>
        </is>
      </c>
      <c r="B6" s="4" t="inlineStr">
        <is>
          <t xml:space="preserve"> </t>
        </is>
      </c>
      <c r="C6" s="4" t="inlineStr">
        <is>
          <t xml:space="preserve"> </t>
        </is>
      </c>
      <c r="D6" s="6" t="n">
        <v>421133000</v>
      </c>
      <c r="E6" s="4" t="inlineStr">
        <is>
          <t xml:space="preserve"> </t>
        </is>
      </c>
      <c r="F6" s="6" t="n">
        <v>460973000</v>
      </c>
      <c r="G6" s="4" t="inlineStr">
        <is>
          <t xml:space="preserve"> </t>
        </is>
      </c>
      <c r="H6" s="6" t="n">
        <v>421133000</v>
      </c>
      <c r="I6" s="6" t="n">
        <v>460973000</v>
      </c>
    </row>
    <row r="7">
      <c r="A7" s="4" t="inlineStr">
        <is>
          <t>Unrecognized compensation cost,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 year 2 months 12 days</t>
        </is>
      </c>
      <c r="I7" s="4" t="inlineStr">
        <is>
          <t>3 years 2 months 12 days</t>
        </is>
      </c>
    </row>
    <row r="8">
      <c r="A8" s="4" t="inlineStr">
        <is>
          <t>Common stock available for issuance (in shares) | shares</t>
        </is>
      </c>
      <c r="B8" s="5" t="n">
        <v>8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nual increase to number of shares available for issuance (as a percent)</t>
        </is>
      </c>
      <c r="B9" s="10"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16 Incentive Plan | 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ward vesting period</t>
        </is>
      </c>
      <c r="B12" s="4" t="inlineStr">
        <is>
          <t xml:space="preserve"> </t>
        </is>
      </c>
      <c r="C12" s="4" t="inlineStr">
        <is>
          <t>4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6 Incentive Plan | Director | 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independent director recipients | director</t>
        </is>
      </c>
      <c r="B15" s="4" t="inlineStr">
        <is>
          <t xml:space="preserve"> </t>
        </is>
      </c>
      <c r="C15" s="4" t="inlineStr">
        <is>
          <t xml:space="preserve"> </t>
        </is>
      </c>
      <c r="D15" s="4" t="inlineStr">
        <is>
          <t xml:space="preserve"> </t>
        </is>
      </c>
      <c r="E15" s="5" t="n">
        <v>6</v>
      </c>
      <c r="F15" s="4" t="inlineStr">
        <is>
          <t xml:space="preserve"> </t>
        </is>
      </c>
      <c r="G15" s="5" t="n">
        <v>6</v>
      </c>
      <c r="H15" s="4" t="inlineStr">
        <is>
          <t xml:space="preserve"> </t>
        </is>
      </c>
      <c r="I15" s="4" t="inlineStr">
        <is>
          <t xml:space="preserve"> </t>
        </is>
      </c>
    </row>
    <row r="16">
      <c r="A16" s="4" t="inlineStr">
        <is>
          <t>Aggregate shares granted, price per share (in dollars per share) | $ / shares</t>
        </is>
      </c>
      <c r="B16" s="4" t="inlineStr">
        <is>
          <t xml:space="preserve"> </t>
        </is>
      </c>
      <c r="C16" s="4" t="inlineStr">
        <is>
          <t xml:space="preserve"> </t>
        </is>
      </c>
      <c r="D16" s="4" t="inlineStr">
        <is>
          <t xml:space="preserve"> </t>
        </is>
      </c>
      <c r="E16" s="8" t="n">
        <v>134.08</v>
      </c>
      <c r="F16" s="4" t="inlineStr">
        <is>
          <t xml:space="preserve"> </t>
        </is>
      </c>
      <c r="G16" s="8" t="n">
        <v>87.59999999999999</v>
      </c>
      <c r="H16" s="4" t="inlineStr">
        <is>
          <t xml:space="preserve"> </t>
        </is>
      </c>
      <c r="I16" s="4" t="inlineStr">
        <is>
          <t xml:space="preserve"> </t>
        </is>
      </c>
    </row>
    <row r="17">
      <c r="A17" s="4" t="inlineStr">
        <is>
          <t>Class A Common Stock | April 1, 2025 | Amended And Restated 2016 Incentive Award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to common stock available for issuance (in shares) | shares</t>
        </is>
      </c>
      <c r="B19" s="5" t="n">
        <v>65406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Class B | April 1, 2025 | Amended And Restated 2016 Incentive Award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to common stock available for issuance (in shares) | shares</t>
        </is>
      </c>
      <c r="B22" s="5" t="n">
        <v>65406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D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ctivity in Equity Classified Share Awards (Details) - $ / shares</t>
        </is>
      </c>
      <c r="B1" s="2" t="inlineStr">
        <is>
          <t>9 Months Ended</t>
        </is>
      </c>
    </row>
    <row r="2">
      <c r="B2" s="2" t="inlineStr">
        <is>
          <t>Dec. 31, 2024</t>
        </is>
      </c>
      <c r="C2" s="2" t="inlineStr">
        <is>
          <t>Dec. 31, 2023</t>
        </is>
      </c>
    </row>
    <row r="3">
      <c r="A3" s="4" t="inlineStr">
        <is>
          <t>Restricted Stock Units (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5" t="n">
        <v>843730</v>
      </c>
      <c r="C5" s="5" t="n">
        <v>1050646</v>
      </c>
    </row>
    <row r="6">
      <c r="A6" s="4" t="inlineStr">
        <is>
          <t>Granted (in shares)</t>
        </is>
      </c>
      <c r="B6" s="5" t="n">
        <v>68601</v>
      </c>
      <c r="C6" s="5" t="n">
        <v>94286</v>
      </c>
    </row>
    <row r="7">
      <c r="A7" s="4" t="inlineStr">
        <is>
          <t>Vested (in shares)</t>
        </is>
      </c>
      <c r="B7" s="5" t="n">
        <v>-273210</v>
      </c>
      <c r="C7" s="5" t="n">
        <v>-266883</v>
      </c>
    </row>
    <row r="8">
      <c r="A8" s="4" t="inlineStr">
        <is>
          <t>Forfeited/Repurchased (in shares)</t>
        </is>
      </c>
      <c r="B8" s="5" t="n">
        <v>-27056</v>
      </c>
      <c r="C8" s="5" t="n">
        <v>-32682</v>
      </c>
    </row>
    <row r="9">
      <c r="A9" s="4" t="inlineStr">
        <is>
          <t>Ending balance (in shares)</t>
        </is>
      </c>
      <c r="B9" s="5" t="n">
        <v>612065</v>
      </c>
      <c r="C9" s="5" t="n">
        <v>845367</v>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95.09</v>
      </c>
      <c r="C11" s="8" t="n">
        <v>95.45999999999999</v>
      </c>
    </row>
    <row r="12">
      <c r="A12" s="4" t="inlineStr">
        <is>
          <t>Granted (in dollars per share)</t>
        </is>
      </c>
      <c r="B12" s="12" t="n">
        <v>134.08</v>
      </c>
      <c r="C12" s="12" t="n">
        <v>87.59999999999999</v>
      </c>
    </row>
    <row r="13">
      <c r="A13" s="4" t="inlineStr">
        <is>
          <t>Vested (in dollars per share)</t>
        </is>
      </c>
      <c r="B13" s="12" t="n">
        <v>94.75</v>
      </c>
      <c r="C13" s="12" t="n">
        <v>94.38</v>
      </c>
    </row>
    <row r="14">
      <c r="A14" s="4" t="inlineStr">
        <is>
          <t>Forfeited/Repurchased (in dollars per share)</t>
        </is>
      </c>
      <c r="B14" s="12" t="n">
        <v>94.81</v>
      </c>
      <c r="C14" s="12" t="n">
        <v>90.81999999999999</v>
      </c>
    </row>
    <row r="15">
      <c r="A15" s="4" t="inlineStr">
        <is>
          <t>Ending balance (in dollars per share)</t>
        </is>
      </c>
      <c r="B15" s="8" t="n">
        <v>99.63</v>
      </c>
      <c r="C15" s="8" t="n">
        <v>95.09</v>
      </c>
    </row>
    <row r="16">
      <c r="A16" s="4" t="inlineStr">
        <is>
          <t>2006 Incentive Plan | Restricted Stock</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Beginning balance (in shares)</t>
        </is>
      </c>
      <c r="B18" s="5" t="n">
        <v>4519024</v>
      </c>
      <c r="C18" s="5" t="n">
        <v>5281779</v>
      </c>
    </row>
    <row r="19">
      <c r="A19" s="4" t="inlineStr">
        <is>
          <t>Granted (in shares)</t>
        </is>
      </c>
      <c r="B19" s="5" t="n">
        <v>975043</v>
      </c>
      <c r="C19" s="5" t="n">
        <v>1244902</v>
      </c>
    </row>
    <row r="20">
      <c r="A20" s="4" t="inlineStr">
        <is>
          <t>Vested (in shares)</t>
        </is>
      </c>
      <c r="B20" s="5" t="n">
        <v>-1619144</v>
      </c>
      <c r="C20" s="5" t="n">
        <v>-1639703</v>
      </c>
    </row>
    <row r="21">
      <c r="A21" s="4" t="inlineStr">
        <is>
          <t>Forfeited/Repurchased (in shares)</t>
        </is>
      </c>
      <c r="B21" s="5" t="n">
        <v>-208753</v>
      </c>
      <c r="C21" s="5" t="n">
        <v>-321337</v>
      </c>
    </row>
    <row r="22">
      <c r="A22" s="4" t="inlineStr">
        <is>
          <t>Ending balance (in shares)</t>
        </is>
      </c>
      <c r="B22" s="5" t="n">
        <v>3666170</v>
      </c>
      <c r="C22" s="5" t="n">
        <v>4565641</v>
      </c>
    </row>
    <row r="23">
      <c r="A23" s="3" t="inlineStr">
        <is>
          <t>Weighted Average Grant Date Fair Value</t>
        </is>
      </c>
      <c r="B23" s="4" t="inlineStr">
        <is>
          <t xml:space="preserve"> </t>
        </is>
      </c>
      <c r="C23" s="4" t="inlineStr">
        <is>
          <t xml:space="preserve"> </t>
        </is>
      </c>
    </row>
    <row r="24">
      <c r="A24" s="4" t="inlineStr">
        <is>
          <t>Beginning balance (in dollars per share)</t>
        </is>
      </c>
      <c r="B24" s="8" t="n">
        <v>83.37</v>
      </c>
      <c r="C24" s="8" t="n">
        <v>79.56999999999999</v>
      </c>
    </row>
    <row r="25">
      <c r="A25" s="4" t="inlineStr">
        <is>
          <t>Granted (in dollars per share)</t>
        </is>
      </c>
      <c r="B25" s="12" t="n">
        <v>136.04</v>
      </c>
      <c r="C25" s="12" t="n">
        <v>87.59999999999999</v>
      </c>
    </row>
    <row r="26">
      <c r="A26" s="4" t="inlineStr">
        <is>
          <t>Vested (in dollars per share)</t>
        </is>
      </c>
      <c r="B26" s="12" t="n">
        <v>80.48999999999999</v>
      </c>
      <c r="C26" s="12" t="n">
        <v>74.20999999999999</v>
      </c>
    </row>
    <row r="27">
      <c r="A27" s="4" t="inlineStr">
        <is>
          <t>Forfeited/Repurchased (in dollars per share)</t>
        </is>
      </c>
      <c r="B27" s="12" t="n">
        <v>90.69</v>
      </c>
      <c r="C27" s="12" t="n">
        <v>84.20999999999999</v>
      </c>
    </row>
    <row r="28">
      <c r="A28" s="4" t="inlineStr">
        <is>
          <t>Ending balance (in dollars per share)</t>
        </is>
      </c>
      <c r="B28" s="8" t="n">
        <v>98.23999999999999</v>
      </c>
      <c r="C28" s="8" t="n">
        <v>83.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ctivity in Liability Classified Shares (Details) - USD ($) $ in Thousands</t>
        </is>
      </c>
      <c r="B1" s="2" t="inlineStr">
        <is>
          <t>9 Months Ended</t>
        </is>
      </c>
    </row>
    <row r="2">
      <c r="B2" s="2" t="inlineStr">
        <is>
          <t>Dec. 31, 2024</t>
        </is>
      </c>
      <c r="C2" s="2" t="inlineStr">
        <is>
          <t>Dec. 31, 2023</t>
        </is>
      </c>
    </row>
    <row r="3">
      <c r="A3" s="3" t="inlineStr">
        <is>
          <t>Awards Settleable in Shares</t>
        </is>
      </c>
      <c r="B3" s="4" t="inlineStr">
        <is>
          <t xml:space="preserve"> </t>
        </is>
      </c>
      <c r="C3" s="4" t="inlineStr">
        <is>
          <t xml:space="preserve"> </t>
        </is>
      </c>
    </row>
    <row r="4">
      <c r="A4" s="4" t="inlineStr">
        <is>
          <t>Beginning balance</t>
        </is>
      </c>
      <c r="B4" s="6" t="n">
        <v>17184</v>
      </c>
      <c r="C4" s="6" t="n">
        <v>11971</v>
      </c>
    </row>
    <row r="5">
      <c r="A5" s="4" t="inlineStr">
        <is>
          <t>Offer to grant</t>
        </is>
      </c>
      <c r="B5" s="5" t="n">
        <v>1198</v>
      </c>
      <c r="C5" s="5" t="n">
        <v>9094</v>
      </c>
    </row>
    <row r="6">
      <c r="A6" s="4" t="inlineStr">
        <is>
          <t>Share price determined-converted to cash payments</t>
        </is>
      </c>
      <c r="B6" s="5" t="n">
        <v>-5</v>
      </c>
      <c r="C6" s="5" t="n">
        <v>-3</v>
      </c>
    </row>
    <row r="7">
      <c r="A7" s="4" t="inlineStr">
        <is>
          <t>Share price determined-transferred to equity grants</t>
        </is>
      </c>
      <c r="B7" s="5" t="n">
        <v>-3896</v>
      </c>
      <c r="C7" s="5" t="n">
        <v>6172</v>
      </c>
    </row>
    <row r="8">
      <c r="A8" s="4" t="inlineStr">
        <is>
          <t>Forfeited</t>
        </is>
      </c>
      <c r="B8" s="5" t="n">
        <v>-3128</v>
      </c>
      <c r="C8" s="5" t="n">
        <v>0</v>
      </c>
    </row>
    <row r="9">
      <c r="A9" s="4" t="inlineStr">
        <is>
          <t>Ending balance</t>
        </is>
      </c>
      <c r="B9" s="6" t="n">
        <v>11353</v>
      </c>
      <c r="C9" s="6" t="n">
        <v>148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34" customWidth="1" min="2" max="2"/>
    <col width="29" customWidth="1" min="3" max="3"/>
    <col width="49" customWidth="1" min="4" max="4"/>
    <col width="40" customWidth="1" min="5" max="5"/>
    <col width="21" customWidth="1" min="6" max="6"/>
    <col width="21" customWidth="1" min="7" max="7"/>
    <col width="21" customWidth="1" min="8" max="8"/>
    <col width="21" customWidth="1" min="9" max="9"/>
    <col width="22" customWidth="1" min="10" max="10"/>
  </cols>
  <sheetData>
    <row r="1">
      <c r="A1" s="1" t="inlineStr">
        <is>
          <t>STOCKHOLDERS' EQUITY (Details)</t>
        </is>
      </c>
      <c r="B1" s="2" t="inlineStr">
        <is>
          <t>3 Months Ended</t>
        </is>
      </c>
      <c r="D1" s="2" t="inlineStr">
        <is>
          <t>9 Months Ended</t>
        </is>
      </c>
    </row>
    <row r="2">
      <c r="B2" s="2" t="inlineStr">
        <is>
          <t>Dec. 31, 2024 USD ($) vote shares</t>
        </is>
      </c>
      <c r="C2" s="2" t="inlineStr">
        <is>
          <t>Dec. 31, 2023 USD ($) shares</t>
        </is>
      </c>
      <c r="D2" s="2" t="inlineStr">
        <is>
          <t>Dec. 31, 2024 USD ($) vote class_of_stock shares</t>
        </is>
      </c>
      <c r="E2" s="2" t="inlineStr">
        <is>
          <t>Dec. 31, 2023 USD ($) $ / shares shares</t>
        </is>
      </c>
      <c r="F2" s="2" t="inlineStr">
        <is>
          <t>Sep. 30, 2024 shares</t>
        </is>
      </c>
      <c r="G2" s="2" t="inlineStr">
        <is>
          <t>Mar. 31, 2024 shares</t>
        </is>
      </c>
      <c r="H2" s="2" t="inlineStr">
        <is>
          <t>Sep. 30, 2023 shares</t>
        </is>
      </c>
      <c r="I2" s="2" t="inlineStr">
        <is>
          <t>Mar. 31, 2023 shares</t>
        </is>
      </c>
      <c r="J2" s="2" t="inlineStr">
        <is>
          <t>Apr.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lasses of common stock | class_of_stock</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ratio of common stock</t>
        </is>
      </c>
      <c r="B5" s="5" t="n">
        <v>1</v>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s outstanding | $</t>
        </is>
      </c>
      <c r="B6" s="6" t="n">
        <v>20383000</v>
      </c>
      <c r="C6" s="6" t="n">
        <v>20110000</v>
      </c>
      <c r="D6" s="6" t="n">
        <v>20383000</v>
      </c>
      <c r="E6" s="6" t="n">
        <v>2011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uthorized amount to be repurcha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0000</v>
      </c>
    </row>
    <row r="8">
      <c r="A8" s="4" t="inlineStr">
        <is>
          <t>Stock repurchase program, remaining authorized repurchase amount | $</t>
        </is>
      </c>
      <c r="B8" s="6" t="n">
        <v>457713000</v>
      </c>
      <c r="C8" s="4" t="inlineStr">
        <is>
          <t xml:space="preserve"> </t>
        </is>
      </c>
      <c r="D8" s="6" t="n">
        <v>457713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voting rights, number of votes | vote</t>
        </is>
      </c>
      <c r="B11" s="5" t="n">
        <v>1</v>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of common stock (in shares)</t>
        </is>
      </c>
      <c r="B12" s="5" t="n">
        <v>54015734</v>
      </c>
      <c r="C12" s="4" t="inlineStr">
        <is>
          <t xml:space="preserve"> </t>
        </is>
      </c>
      <c r="D12" s="5" t="n">
        <v>54015734</v>
      </c>
      <c r="E12" s="4" t="inlineStr">
        <is>
          <t xml:space="preserve"> </t>
        </is>
      </c>
      <c r="F12" s="4" t="inlineStr">
        <is>
          <t xml:space="preserve"> </t>
        </is>
      </c>
      <c r="G12" s="5" t="n">
        <v>52348511</v>
      </c>
      <c r="H12" s="4" t="inlineStr">
        <is>
          <t xml:space="preserve"> </t>
        </is>
      </c>
      <c r="I12" s="4" t="inlineStr">
        <is>
          <t xml:space="preserve"> </t>
        </is>
      </c>
      <c r="J12" s="4" t="inlineStr">
        <is>
          <t xml:space="preserve"> </t>
        </is>
      </c>
    </row>
    <row r="13">
      <c r="A13" s="4" t="inlineStr">
        <is>
          <t>Number of common shares outstanding (in shares)</t>
        </is>
      </c>
      <c r="B13" s="5" t="n">
        <v>54015734</v>
      </c>
      <c r="C13" s="4" t="inlineStr">
        <is>
          <t xml:space="preserve"> </t>
        </is>
      </c>
      <c r="D13" s="5" t="n">
        <v>54015734</v>
      </c>
      <c r="E13" s="4" t="inlineStr">
        <is>
          <t xml:space="preserve"> </t>
        </is>
      </c>
      <c r="F13" s="4" t="inlineStr">
        <is>
          <t xml:space="preserve"> </t>
        </is>
      </c>
      <c r="G13" s="5" t="n">
        <v>52348511</v>
      </c>
      <c r="H13" s="4" t="inlineStr">
        <is>
          <t xml:space="preserve"> </t>
        </is>
      </c>
      <c r="I13" s="4" t="inlineStr">
        <is>
          <t xml:space="preserve"> </t>
        </is>
      </c>
      <c r="J13" s="4" t="inlineStr">
        <is>
          <t xml:space="preserve"> </t>
        </is>
      </c>
    </row>
    <row r="14">
      <c r="A14" s="4" t="inlineStr">
        <is>
          <t>Outstanding common stock repurchased and retired (in shares)</t>
        </is>
      </c>
      <c r="B14" s="4" t="inlineStr">
        <is>
          <t xml:space="preserve"> </t>
        </is>
      </c>
      <c r="C14" s="4" t="inlineStr">
        <is>
          <t xml:space="preserve"> </t>
        </is>
      </c>
      <c r="D14" s="4" t="inlineStr">
        <is>
          <t xml:space="preserve"> </t>
        </is>
      </c>
      <c r="E14" s="5" t="n">
        <v>2391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repurchased and retired, value | $</t>
        </is>
      </c>
      <c r="B15" s="4" t="inlineStr">
        <is>
          <t xml:space="preserve"> </t>
        </is>
      </c>
      <c r="C15" s="4" t="inlineStr">
        <is>
          <t xml:space="preserve"> </t>
        </is>
      </c>
      <c r="D15" s="4" t="inlineStr">
        <is>
          <t xml:space="preserve"> </t>
        </is>
      </c>
      <c r="E15" s="6" t="n">
        <v>24952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acquired, weighted average cost per share (in dollars per share) | $ / shares</t>
        </is>
      </c>
      <c r="B16" s="4" t="inlineStr">
        <is>
          <t xml:space="preserve"> </t>
        </is>
      </c>
      <c r="C16" s="4" t="inlineStr">
        <is>
          <t xml:space="preserve"> </t>
        </is>
      </c>
      <c r="D16" s="4" t="inlineStr">
        <is>
          <t xml:space="preserve"> </t>
        </is>
      </c>
      <c r="E16" s="8" t="n">
        <v>104.3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A Common Stock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to non-employee directors (in shares)</t>
        </is>
      </c>
      <c r="B19" s="4" t="inlineStr">
        <is>
          <t xml:space="preserve"> </t>
        </is>
      </c>
      <c r="C19" s="4" t="inlineStr">
        <is>
          <t xml:space="preserve"> </t>
        </is>
      </c>
      <c r="D19" s="5" t="n">
        <v>5248</v>
      </c>
      <c r="E19" s="5" t="n">
        <v>660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Class B to Class A shares (in shares)</t>
        </is>
      </c>
      <c r="B20" s="5" t="n">
        <v>611795</v>
      </c>
      <c r="C20" s="5" t="n">
        <v>461684</v>
      </c>
      <c r="D20" s="5" t="n">
        <v>1570319</v>
      </c>
      <c r="E20" s="5" t="n">
        <v>162124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common shares outstanding (in shares)</t>
        </is>
      </c>
      <c r="B21" s="5" t="n">
        <v>54015734</v>
      </c>
      <c r="C21" s="5" t="n">
        <v>52027676</v>
      </c>
      <c r="D21" s="5" t="n">
        <v>54015734</v>
      </c>
      <c r="E21" s="5" t="n">
        <v>52027676</v>
      </c>
      <c r="F21" s="5" t="n">
        <v>53403939</v>
      </c>
      <c r="G21" s="5" t="n">
        <v>52348511</v>
      </c>
      <c r="H21" s="5" t="n">
        <v>51565992</v>
      </c>
      <c r="I21" s="5" t="n">
        <v>50638924</v>
      </c>
      <c r="J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voting rights, number of votes | vote</t>
        </is>
      </c>
      <c r="B24" s="5" t="n">
        <v>10</v>
      </c>
      <c r="C24" s="4" t="inlineStr">
        <is>
          <t xml:space="preserve"> </t>
        </is>
      </c>
      <c r="D24" s="5" t="n">
        <v>1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of common stock (in shares)</t>
        </is>
      </c>
      <c r="B25" s="5" t="n">
        <v>16129101</v>
      </c>
      <c r="C25" s="4" t="inlineStr">
        <is>
          <t xml:space="preserve"> </t>
        </is>
      </c>
      <c r="D25" s="5" t="n">
        <v>16129101</v>
      </c>
      <c r="E25" s="4" t="inlineStr">
        <is>
          <t xml:space="preserve"> </t>
        </is>
      </c>
      <c r="F25" s="4" t="inlineStr">
        <is>
          <t xml:space="preserve"> </t>
        </is>
      </c>
      <c r="G25" s="5" t="n">
        <v>16746676</v>
      </c>
      <c r="H25" s="4" t="inlineStr">
        <is>
          <t xml:space="preserve"> </t>
        </is>
      </c>
      <c r="I25" s="4" t="inlineStr">
        <is>
          <t xml:space="preserve"> </t>
        </is>
      </c>
      <c r="J25" s="4" t="inlineStr">
        <is>
          <t xml:space="preserve"> </t>
        </is>
      </c>
    </row>
    <row r="26">
      <c r="A26" s="4" t="inlineStr">
        <is>
          <t>Number of common shares outstanding (in shares)</t>
        </is>
      </c>
      <c r="B26" s="5" t="n">
        <v>16129101</v>
      </c>
      <c r="C26" s="4" t="inlineStr">
        <is>
          <t xml:space="preserve"> </t>
        </is>
      </c>
      <c r="D26" s="5" t="n">
        <v>16129101</v>
      </c>
      <c r="E26" s="4" t="inlineStr">
        <is>
          <t xml:space="preserve"> </t>
        </is>
      </c>
      <c r="F26" s="4" t="inlineStr">
        <is>
          <t xml:space="preserve"> </t>
        </is>
      </c>
      <c r="G26" s="5" t="n">
        <v>16746676</v>
      </c>
      <c r="H26" s="4" t="inlineStr">
        <is>
          <t xml:space="preserve"> </t>
        </is>
      </c>
      <c r="I26" s="4" t="inlineStr">
        <is>
          <t xml:space="preserve"> </t>
        </is>
      </c>
      <c r="J26" s="4" t="inlineStr">
        <is>
          <t xml:space="preserve"> </t>
        </is>
      </c>
    </row>
    <row r="27">
      <c r="A27" s="4" t="inlineStr">
        <is>
          <t>Outstanding common stock repurchased and retired (in shares)</t>
        </is>
      </c>
      <c r="B27" s="5" t="n">
        <v>1177000</v>
      </c>
      <c r="C27" s="5" t="n">
        <v>884000</v>
      </c>
      <c r="D27" s="5" t="n">
        <v>676572000</v>
      </c>
      <c r="E27" s="5" t="n">
        <v>767716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repurchased and retired, value | $</t>
        </is>
      </c>
      <c r="B28" s="6" t="n">
        <v>247000</v>
      </c>
      <c r="C28" s="6" t="n">
        <v>95000</v>
      </c>
      <c r="D28" s="6" t="n">
        <v>101963000</v>
      </c>
      <c r="E28" s="6" t="n">
        <v>7012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B Common Stock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common shares outstanding (in shares)</t>
        </is>
      </c>
      <c r="B31" s="5" t="n">
        <v>16129101</v>
      </c>
      <c r="C31" s="5" t="n">
        <v>17114509</v>
      </c>
      <c r="D31" s="5" t="n">
        <v>16129101</v>
      </c>
      <c r="E31" s="5" t="n">
        <v>17114509</v>
      </c>
      <c r="F31" s="5" t="n">
        <v>16082738</v>
      </c>
      <c r="G31" s="5" t="n">
        <v>16746676</v>
      </c>
      <c r="H31" s="5" t="n">
        <v>17427625</v>
      </c>
      <c r="I31" s="5" t="n">
        <v>18048345</v>
      </c>
      <c r="J31" s="4" t="inlineStr">
        <is>
          <t xml:space="preserve"> </t>
        </is>
      </c>
    </row>
    <row r="32">
      <c r="A32" s="4" t="inlineStr">
        <is>
          <t>Investor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of common stock (in shares)</t>
        </is>
      </c>
      <c r="B34" s="5" t="n">
        <v>53946551000</v>
      </c>
      <c r="C34" s="5" t="n">
        <v>51962741000</v>
      </c>
      <c r="D34" s="5" t="n">
        <v>53946551000</v>
      </c>
      <c r="E34" s="5" t="n">
        <v>51962741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HL Holders | 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common shares outstanding (in shares)</t>
        </is>
      </c>
      <c r="B37" s="5" t="n">
        <v>16129101000</v>
      </c>
      <c r="C37" s="5" t="n">
        <v>17114509000</v>
      </c>
      <c r="D37" s="5" t="n">
        <v>16129101000</v>
      </c>
      <c r="E37" s="5" t="n">
        <v>17114509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rector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to non-employee directors (in shares)</t>
        </is>
      </c>
      <c r="B40" s="5" t="n">
        <v>0</v>
      </c>
      <c r="C40" s="5" t="n">
        <v>0</v>
      </c>
      <c r="D40" s="5" t="n">
        <v>5248</v>
      </c>
      <c r="E40" s="5" t="n">
        <v>6609</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of common stock (in shares)</t>
        </is>
      </c>
      <c r="B41" s="5" t="n">
        <v>69183000</v>
      </c>
      <c r="C41" s="5" t="n">
        <v>64935000</v>
      </c>
      <c r="D41" s="5" t="n">
        <v>69183000</v>
      </c>
      <c r="E41" s="5" t="n">
        <v>64935000</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LEASES - Narrative (Details) $ in Thousands</t>
        </is>
      </c>
      <c r="B1" s="2" t="inlineStr">
        <is>
          <t>Dec. 31, 2024 USD ($)</t>
        </is>
      </c>
    </row>
    <row r="2">
      <c r="A2" s="3" t="inlineStr">
        <is>
          <t>Lessee, Lease, Description [Line Items]</t>
        </is>
      </c>
      <c r="B2" s="4" t="inlineStr">
        <is>
          <t xml:space="preserve"> </t>
        </is>
      </c>
    </row>
    <row r="3">
      <c r="A3" s="4" t="inlineStr">
        <is>
          <t>Lease not yet commenced, amount</t>
        </is>
      </c>
      <c r="B3" s="6" t="n">
        <v>4400</v>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 of contract</t>
        </is>
      </c>
      <c r="B6" s="4" t="inlineStr">
        <is>
          <t>1 year</t>
        </is>
      </c>
    </row>
    <row r="7">
      <c r="A7" s="4" t="inlineStr">
        <is>
          <t>Operating lease, lease not yet commenced, term of contract</t>
        </is>
      </c>
      <c r="B7" s="4" t="inlineStr">
        <is>
          <t>5 years</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of contract</t>
        </is>
      </c>
      <c r="B10"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Existing Operating Leases (Details) - USD ($) $ in Thousands</t>
        </is>
      </c>
      <c r="B1" s="2" t="inlineStr">
        <is>
          <t>Dec. 31, 2024</t>
        </is>
      </c>
      <c r="C1" s="2" t="inlineStr">
        <is>
          <t>Mar. 31, 2024</t>
        </is>
      </c>
    </row>
    <row r="2">
      <c r="A2" s="3" t="inlineStr">
        <is>
          <t>Leases [Abstract]</t>
        </is>
      </c>
      <c r="B2" s="4" t="inlineStr">
        <is>
          <t xml:space="preserve"> </t>
        </is>
      </c>
      <c r="C2" s="4" t="inlineStr">
        <is>
          <t xml:space="preserve"> </t>
        </is>
      </c>
    </row>
    <row r="3">
      <c r="A3" s="4" t="inlineStr">
        <is>
          <t>Remaining 2025</t>
        </is>
      </c>
      <c r="B3" s="6" t="n">
        <v>7326</v>
      </c>
      <c r="C3" s="4" t="inlineStr">
        <is>
          <t xml:space="preserve"> </t>
        </is>
      </c>
    </row>
    <row r="4">
      <c r="A4" s="4" t="inlineStr">
        <is>
          <t>2026</t>
        </is>
      </c>
      <c r="B4" s="5" t="n">
        <v>53950</v>
      </c>
      <c r="C4" s="4" t="inlineStr">
        <is>
          <t xml:space="preserve"> </t>
        </is>
      </c>
    </row>
    <row r="5">
      <c r="A5" s="4" t="inlineStr">
        <is>
          <t>2027</t>
        </is>
      </c>
      <c r="B5" s="5" t="n">
        <v>53717</v>
      </c>
      <c r="C5" s="4" t="inlineStr">
        <is>
          <t xml:space="preserve"> </t>
        </is>
      </c>
    </row>
    <row r="6">
      <c r="A6" s="4" t="inlineStr">
        <is>
          <t>2028</t>
        </is>
      </c>
      <c r="B6" s="5" t="n">
        <v>54513</v>
      </c>
      <c r="C6" s="4" t="inlineStr">
        <is>
          <t xml:space="preserve"> </t>
        </is>
      </c>
    </row>
    <row r="7">
      <c r="A7" s="4" t="inlineStr">
        <is>
          <t>2029</t>
        </is>
      </c>
      <c r="B7" s="5" t="n">
        <v>55087</v>
      </c>
      <c r="C7" s="4" t="inlineStr">
        <is>
          <t xml:space="preserve"> </t>
        </is>
      </c>
    </row>
    <row r="8">
      <c r="A8" s="4" t="inlineStr">
        <is>
          <t>Thereafter</t>
        </is>
      </c>
      <c r="B8" s="5" t="n">
        <v>352098</v>
      </c>
      <c r="C8" s="4" t="inlineStr">
        <is>
          <t xml:space="preserve"> </t>
        </is>
      </c>
    </row>
    <row r="9">
      <c r="A9" s="4" t="inlineStr">
        <is>
          <t>Total</t>
        </is>
      </c>
      <c r="B9" s="5" t="n">
        <v>576691</v>
      </c>
      <c r="C9" s="4" t="inlineStr">
        <is>
          <t xml:space="preserve"> </t>
        </is>
      </c>
    </row>
    <row r="10">
      <c r="A10" s="4" t="inlineStr">
        <is>
          <t>Less: present value discount</t>
        </is>
      </c>
      <c r="B10" s="5" t="n">
        <v>-143659</v>
      </c>
      <c r="C10" s="4" t="inlineStr">
        <is>
          <t xml:space="preserve"> </t>
        </is>
      </c>
    </row>
    <row r="11">
      <c r="A11" s="4" t="inlineStr">
        <is>
          <t>Operating lease liabilities</t>
        </is>
      </c>
      <c r="B11" s="6" t="n">
        <v>433032</v>
      </c>
      <c r="C11" s="6" t="n">
        <v>4154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709</v>
      </c>
      <c r="C4" s="6" t="n">
        <v>15312</v>
      </c>
      <c r="D4" s="6" t="n">
        <v>44199</v>
      </c>
      <c r="E4" s="6" t="n">
        <v>41120</v>
      </c>
    </row>
    <row r="5">
      <c r="A5" s="4" t="inlineStr">
        <is>
          <t>Variable lease expense</t>
        </is>
      </c>
      <c r="B5" s="5" t="n">
        <v>5288</v>
      </c>
      <c r="C5" s="5" t="n">
        <v>4070</v>
      </c>
      <c r="D5" s="5" t="n">
        <v>14499</v>
      </c>
      <c r="E5" s="5" t="n">
        <v>14783</v>
      </c>
    </row>
    <row r="6">
      <c r="A6" s="4" t="inlineStr">
        <is>
          <t>Short-term lease expense</t>
        </is>
      </c>
      <c r="B6" s="5" t="n">
        <v>79</v>
      </c>
      <c r="C6" s="5" t="n">
        <v>42</v>
      </c>
      <c r="D6" s="5" t="n">
        <v>179</v>
      </c>
      <c r="E6" s="5" t="n">
        <v>150</v>
      </c>
    </row>
    <row r="7">
      <c r="A7" s="4" t="inlineStr">
        <is>
          <t>Less: Sublease income</t>
        </is>
      </c>
      <c r="B7" s="5" t="n">
        <v>-817</v>
      </c>
      <c r="C7" s="4" t="inlineStr">
        <is>
          <t xml:space="preserve"> </t>
        </is>
      </c>
      <c r="D7" s="5" t="n">
        <v>-2160</v>
      </c>
      <c r="E7" s="5" t="n">
        <v>-635</v>
      </c>
    </row>
    <row r="8">
      <c r="A8" s="4" t="inlineStr">
        <is>
          <t>Less: Sublease income</t>
        </is>
      </c>
      <c r="B8" s="4" t="inlineStr">
        <is>
          <t xml:space="preserve"> </t>
        </is>
      </c>
      <c r="C8" s="5" t="n">
        <v>-422</v>
      </c>
      <c r="D8" s="4" t="inlineStr">
        <is>
          <t xml:space="preserve"> </t>
        </is>
      </c>
      <c r="E8" s="4" t="inlineStr">
        <is>
          <t xml:space="preserve"> </t>
        </is>
      </c>
    </row>
    <row r="9">
      <c r="A9" s="4" t="inlineStr">
        <is>
          <t>Total lease costs</t>
        </is>
      </c>
      <c r="B9" s="6" t="n">
        <v>22259</v>
      </c>
      <c r="C9" s="6" t="n">
        <v>19002</v>
      </c>
      <c r="D9" s="6" t="n">
        <v>56717</v>
      </c>
      <c r="E9" s="6" t="n">
        <v>5541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 Weighted Average Detail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11 years</t>
        </is>
      </c>
      <c r="C3" s="4" t="inlineStr">
        <is>
          <t>12 years</t>
        </is>
      </c>
    </row>
    <row r="4">
      <c r="A4" s="4" t="inlineStr">
        <is>
          <t>Weighted-average discount rate</t>
        </is>
      </c>
      <c r="B4" s="11" t="n">
        <v>0.054</v>
      </c>
      <c r="C4" s="11" t="n">
        <v>0.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t>
        </is>
      </c>
      <c r="B4" s="4" t="inlineStr">
        <is>
          <t>Background Houlihan Lokey, Inc. ("Houlihan Lokey," or "HL, Inc." also referred to as the "Company," "we," "our," or "us") is a Delaware corporation that controls the following primary subsidiaries: • Houlihan Lokey Capital, Inc., a California corporation ("HL Capital, Inc."), is a wholly owned direct subsidiary of HL, Inc. HL Capital, Inc. is registered as a broker-dealer under Section 15(b) of the Securities Exchange Act of 1934 and a member of Financial Industry Regulatory Authority, Inc. • Houlihan Lokey Financial Advisors, Inc., a California corporation ("HL FA, Inc."), is a wholly owned direct subsidiary of HL, Inc. • Houlihan Lokey UK Limited, a private limited company registered in England ("HL UK Ltd."), is an indirect subsidiary of HL, Inc. HL UK Ltd. is regulated by the Financial Conduct Authority in the United Kingdom ("U.K."). The Company offers financial services and financial advice to a broad clientele through more than thirty offices in the United States of America, South America, Europe, the Middle East, and the Asia-Pacific region. The Company earns professional fees by providing focused services across the following three business segments: • Corporate Finance ("CF") provides general financial advisory services and advice on mergers and acquisitions and capital markets offerings. We advise public and private institutions, including financial sponsors, on a wide variety of matters, including buy-side and sell-side M&amp;A transactions, debt and equity financings in both the private and public markets, and other corporate finance transactions. The majority of our CF revenues consists of fees paid upon the successful completion of the transaction or engagement ("Completion Fees"). A CF transaction can fail to be completed for many reasons that are outside of our control. In these instances, our fees are generally limited to the fees paid at the time an engagement letter is signed ("Retainer Fees") and in some cases fees paid during the course of the engagement ("Progress Fees") that may have been received. • Financial Restructuring ("FR") provides advice to debtors, creditors and other parties-in-interest in connection with recapitalization/deleveraging transactions implemented through bankruptcy proceedings and out-of-court exchanges, consent solicitations or other mechanisms, as well as in distressed mergers and acquisitions and capital markets activities. As part of these engagements, our FR business segment offers a wide range of advisory services to our clients, including: the structuring, negotiation, and confirmation of plans of reorganization; structuring and analysis of exchange offers; liability management transactions; corporate viability assessment; dispute resolution and expert testimony; and procuring debtor-in-possession financing. Although atypical, FR transactions can fail to be completed for many reasons that are outside of our control. In these instances, our fees are generally limited to the Retainer Fees and/or Progress Fees. • Financial and Valuation Advisory ("FVA") primarily provides financial advisory and valuation services with respect to companies, debt and equity interests (including complex illiquid investments), and other types of assets and liabilities; fairness opinions in connection with mergers and acquisitions and other transactions, solvency opinions in connection with corporate spin-offs and dividend recapitalizations, and other types of financial opinions in connection with other transactions; as well as diligence, tax, transaction accounting, and other financial advisory services to companies, boards of directors, special committees, retained counsel, financial and strategic investors, trustees, and other parties. Also, our FVA business segment provides dispute resolution services to clients where fees are usually based on the hourly rates of our financial professionals. Unlike our CF or FR segments, the fees generated in our FVA segment are generally not contingent on the successful completion of a transac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43436</v>
      </c>
      <c r="C4" s="6" t="n">
        <v>25657</v>
      </c>
    </row>
    <row r="5">
      <c r="A5" s="4" t="inlineStr">
        <is>
          <t>Operating lease right-of-use assets obtained in exchange of Operating lease liabilities</t>
        </is>
      </c>
      <c r="B5" s="5" t="n">
        <v>39142</v>
      </c>
      <c r="C5" s="5" t="n">
        <v>19514</v>
      </c>
    </row>
    <row r="6">
      <c r="A6" s="4" t="inlineStr">
        <is>
          <t>Change in Operating lease right-of-use assets due to remeasurement</t>
        </is>
      </c>
      <c r="B6" s="6" t="n">
        <v>-4964</v>
      </c>
      <c r="C6" s="6" t="n">
        <v>262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AL INFORMATION - Revenue and Assets by Segmen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34428</v>
      </c>
      <c r="C4" s="6" t="n">
        <v>511130</v>
      </c>
      <c r="D4" s="6" t="n">
        <v>1722994</v>
      </c>
      <c r="E4" s="6" t="n">
        <v>1393948</v>
      </c>
      <c r="F4" s="4" t="inlineStr">
        <is>
          <t xml:space="preserve"> </t>
        </is>
      </c>
    </row>
    <row r="5">
      <c r="A5" s="4" t="inlineStr">
        <is>
          <t>Segment profit</t>
        </is>
      </c>
      <c r="B5" s="5" t="n">
        <v>199101</v>
      </c>
      <c r="C5" s="5" t="n">
        <v>150870</v>
      </c>
      <c r="D5" s="5" t="n">
        <v>546276</v>
      </c>
      <c r="E5" s="5" t="n">
        <v>413594</v>
      </c>
      <c r="F5" s="4" t="inlineStr">
        <is>
          <t xml:space="preserve"> </t>
        </is>
      </c>
    </row>
    <row r="6">
      <c r="A6" s="4" t="inlineStr">
        <is>
          <t>Corporate expenses</t>
        </is>
      </c>
      <c r="B6" s="5" t="n">
        <v>498326</v>
      </c>
      <c r="C6" s="5" t="n">
        <v>414590</v>
      </c>
      <c r="D6" s="5" t="n">
        <v>1360655</v>
      </c>
      <c r="E6" s="5" t="n">
        <v>1133784</v>
      </c>
      <c r="F6" s="4" t="inlineStr">
        <is>
          <t xml:space="preserve"> </t>
        </is>
      </c>
    </row>
    <row r="7">
      <c r="A7" s="4" t="inlineStr">
        <is>
          <t>Other income, net</t>
        </is>
      </c>
      <c r="B7" s="5" t="n">
        <v>-9016</v>
      </c>
      <c r="C7" s="5" t="n">
        <v>-6035</v>
      </c>
      <c r="D7" s="5" t="n">
        <v>-18741</v>
      </c>
      <c r="E7" s="5" t="n">
        <v>-12336</v>
      </c>
      <c r="F7" s="4" t="inlineStr">
        <is>
          <t xml:space="preserve"> </t>
        </is>
      </c>
    </row>
    <row r="8">
      <c r="A8" s="4" t="inlineStr">
        <is>
          <t>Income before provision for income taxes</t>
        </is>
      </c>
      <c r="B8" s="5" t="n">
        <v>145118</v>
      </c>
      <c r="C8" s="5" t="n">
        <v>102575</v>
      </c>
      <c r="D8" s="5" t="n">
        <v>381080</v>
      </c>
      <c r="E8" s="5" t="n">
        <v>272500</v>
      </c>
      <c r="F8" s="4" t="inlineStr">
        <is>
          <t xml:space="preserve"> </t>
        </is>
      </c>
    </row>
    <row r="9">
      <c r="A9" s="4" t="inlineStr">
        <is>
          <t>Total assets</t>
        </is>
      </c>
      <c r="B9" s="5" t="n">
        <v>3475762</v>
      </c>
      <c r="C9" s="4" t="inlineStr">
        <is>
          <t xml:space="preserve"> </t>
        </is>
      </c>
      <c r="D9" s="5" t="n">
        <v>3475762</v>
      </c>
      <c r="E9" s="4" t="inlineStr">
        <is>
          <t xml:space="preserve"> </t>
        </is>
      </c>
      <c r="F9" s="6" t="n">
        <v>3170759</v>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1662900</v>
      </c>
      <c r="C12" s="4" t="inlineStr">
        <is>
          <t xml:space="preserve"> </t>
        </is>
      </c>
      <c r="D12" s="5" t="n">
        <v>1662900</v>
      </c>
      <c r="E12" s="4" t="inlineStr">
        <is>
          <t xml:space="preserve"> </t>
        </is>
      </c>
      <c r="F12" s="5" t="n">
        <v>1510244</v>
      </c>
    </row>
    <row r="13">
      <c r="A13" s="4" t="inlineStr">
        <is>
          <t>Operating Segments | Corporate Fin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421602</v>
      </c>
      <c r="C15" s="5" t="n">
        <v>310512</v>
      </c>
      <c r="D15" s="5" t="n">
        <v>1114047</v>
      </c>
      <c r="E15" s="5" t="n">
        <v>819247</v>
      </c>
      <c r="F15" s="4" t="inlineStr">
        <is>
          <t xml:space="preserve"> </t>
        </is>
      </c>
    </row>
    <row r="16">
      <c r="A16" s="4" t="inlineStr">
        <is>
          <t>Segment profit</t>
        </is>
      </c>
      <c r="B16" s="5" t="n">
        <v>131552</v>
      </c>
      <c r="C16" s="5" t="n">
        <v>93254</v>
      </c>
      <c r="D16" s="5" t="n">
        <v>341629</v>
      </c>
      <c r="E16" s="5" t="n">
        <v>245393</v>
      </c>
      <c r="F16" s="4" t="inlineStr">
        <is>
          <t xml:space="preserve"> </t>
        </is>
      </c>
    </row>
    <row r="17">
      <c r="A17" s="4" t="inlineStr">
        <is>
          <t>Total assets</t>
        </is>
      </c>
      <c r="B17" s="5" t="n">
        <v>1272204</v>
      </c>
      <c r="C17" s="4" t="inlineStr">
        <is>
          <t xml:space="preserve"> </t>
        </is>
      </c>
      <c r="D17" s="5" t="n">
        <v>1272204</v>
      </c>
      <c r="E17" s="4" t="inlineStr">
        <is>
          <t xml:space="preserve"> </t>
        </is>
      </c>
      <c r="F17" s="5" t="n">
        <v>1147432</v>
      </c>
    </row>
    <row r="18">
      <c r="A18" s="4" t="inlineStr">
        <is>
          <t>Operating Segments | Financial Restructu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130942</v>
      </c>
      <c r="C20" s="5" t="n">
        <v>128565</v>
      </c>
      <c r="D20" s="5" t="n">
        <v>379932</v>
      </c>
      <c r="E20" s="5" t="n">
        <v>366603</v>
      </c>
      <c r="F20" s="4" t="inlineStr">
        <is>
          <t xml:space="preserve"> </t>
        </is>
      </c>
    </row>
    <row r="21">
      <c r="A21" s="4" t="inlineStr">
        <is>
          <t>Segment profit</t>
        </is>
      </c>
      <c r="B21" s="5" t="n">
        <v>44212</v>
      </c>
      <c r="C21" s="5" t="n">
        <v>43284</v>
      </c>
      <c r="D21" s="5" t="n">
        <v>144280</v>
      </c>
      <c r="E21" s="5" t="n">
        <v>119377</v>
      </c>
      <c r="F21" s="4" t="inlineStr">
        <is>
          <t xml:space="preserve"> </t>
        </is>
      </c>
    </row>
    <row r="22">
      <c r="A22" s="4" t="inlineStr">
        <is>
          <t>Total assets</t>
        </is>
      </c>
      <c r="B22" s="5" t="n">
        <v>194729</v>
      </c>
      <c r="C22" s="4" t="inlineStr">
        <is>
          <t xml:space="preserve"> </t>
        </is>
      </c>
      <c r="D22" s="5" t="n">
        <v>194729</v>
      </c>
      <c r="E22" s="4" t="inlineStr">
        <is>
          <t xml:space="preserve"> </t>
        </is>
      </c>
      <c r="F22" s="5" t="n">
        <v>192185</v>
      </c>
    </row>
    <row r="23">
      <c r="A23" s="4" t="inlineStr">
        <is>
          <t>Operating Segments | Financial Advisory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81884</v>
      </c>
      <c r="C25" s="5" t="n">
        <v>72053</v>
      </c>
      <c r="D25" s="5" t="n">
        <v>229015</v>
      </c>
      <c r="E25" s="5" t="n">
        <v>208098</v>
      </c>
      <c r="F25" s="4" t="inlineStr">
        <is>
          <t xml:space="preserve"> </t>
        </is>
      </c>
    </row>
    <row r="26">
      <c r="A26" s="4" t="inlineStr">
        <is>
          <t>Segment profit</t>
        </is>
      </c>
      <c r="B26" s="5" t="n">
        <v>23337</v>
      </c>
      <c r="C26" s="5" t="n">
        <v>14332</v>
      </c>
      <c r="D26" s="5" t="n">
        <v>60367</v>
      </c>
      <c r="E26" s="5" t="n">
        <v>48824</v>
      </c>
      <c r="F26" s="4" t="inlineStr">
        <is>
          <t xml:space="preserve"> </t>
        </is>
      </c>
    </row>
    <row r="27">
      <c r="A27" s="4" t="inlineStr">
        <is>
          <t>Total assets</t>
        </is>
      </c>
      <c r="B27" s="5" t="n">
        <v>195967</v>
      </c>
      <c r="C27" s="4" t="inlineStr">
        <is>
          <t xml:space="preserve"> </t>
        </is>
      </c>
      <c r="D27" s="5" t="n">
        <v>195967</v>
      </c>
      <c r="E27" s="4" t="inlineStr">
        <is>
          <t xml:space="preserve"> </t>
        </is>
      </c>
      <c r="F27" s="5" t="n">
        <v>170627</v>
      </c>
    </row>
    <row r="28">
      <c r="A28" s="4" t="inlineStr">
        <is>
          <t>Corporate, Non-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rporate expenses</t>
        </is>
      </c>
      <c r="B30" s="5" t="n">
        <v>62999</v>
      </c>
      <c r="C30" s="5" t="n">
        <v>54330</v>
      </c>
      <c r="D30" s="5" t="n">
        <v>183937</v>
      </c>
      <c r="E30" s="5" t="n">
        <v>153430</v>
      </c>
      <c r="F30" s="4" t="inlineStr">
        <is>
          <t xml:space="preserve"> </t>
        </is>
      </c>
    </row>
    <row r="31">
      <c r="A31" s="4" t="inlineStr">
        <is>
          <t>Total assets</t>
        </is>
      </c>
      <c r="B31" s="5" t="n">
        <v>1812862</v>
      </c>
      <c r="C31" s="4" t="inlineStr">
        <is>
          <t xml:space="preserve"> </t>
        </is>
      </c>
      <c r="D31" s="5" t="n">
        <v>1812862</v>
      </c>
      <c r="E31" s="4" t="inlineStr">
        <is>
          <t xml:space="preserve"> </t>
        </is>
      </c>
      <c r="F31" s="6" t="n">
        <v>1660515</v>
      </c>
    </row>
    <row r="32">
      <c r="A32" s="4" t="inlineStr">
        <is>
          <t>Segment Reconciling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income, net</t>
        </is>
      </c>
      <c r="B34" s="6" t="n">
        <v>-9016</v>
      </c>
      <c r="C34" s="6" t="n">
        <v>-6035</v>
      </c>
      <c r="D34" s="6" t="n">
        <v>-18741</v>
      </c>
      <c r="E34" s="6" t="n">
        <v>-12336</v>
      </c>
      <c r="F3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AL INFORMATION - Revenue and Assets by Geographical Area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efore provision for income taxes</t>
        </is>
      </c>
      <c r="B4" s="6" t="n">
        <v>145118</v>
      </c>
      <c r="C4" s="6" t="n">
        <v>102575</v>
      </c>
      <c r="D4" s="6" t="n">
        <v>381080</v>
      </c>
      <c r="E4" s="6" t="n">
        <v>272500</v>
      </c>
      <c r="F4" s="4" t="inlineStr">
        <is>
          <t xml:space="preserve"> </t>
        </is>
      </c>
    </row>
    <row r="5">
      <c r="A5" s="4" t="inlineStr">
        <is>
          <t>Revenues</t>
        </is>
      </c>
      <c r="B5" s="5" t="n">
        <v>634428</v>
      </c>
      <c r="C5" s="5" t="n">
        <v>511130</v>
      </c>
      <c r="D5" s="5" t="n">
        <v>1722994</v>
      </c>
      <c r="E5" s="5" t="n">
        <v>1393948</v>
      </c>
      <c r="F5" s="4" t="inlineStr">
        <is>
          <t xml:space="preserve"> </t>
        </is>
      </c>
    </row>
    <row r="6">
      <c r="A6" s="4" t="inlineStr">
        <is>
          <t>Total assets</t>
        </is>
      </c>
      <c r="B6" s="5" t="n">
        <v>3475762</v>
      </c>
      <c r="C6" s="4" t="inlineStr">
        <is>
          <t xml:space="preserve"> </t>
        </is>
      </c>
      <c r="D6" s="5" t="n">
        <v>3475762</v>
      </c>
      <c r="E6" s="4" t="inlineStr">
        <is>
          <t xml:space="preserve"> </t>
        </is>
      </c>
      <c r="F6" s="6" t="n">
        <v>3170759</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before provision for income taxes</t>
        </is>
      </c>
      <c r="B9" s="5" t="n">
        <v>99998</v>
      </c>
      <c r="C9" s="5" t="n">
        <v>68944</v>
      </c>
      <c r="D9" s="5" t="n">
        <v>251562</v>
      </c>
      <c r="E9" s="5" t="n">
        <v>182626</v>
      </c>
      <c r="F9" s="4" t="inlineStr">
        <is>
          <t xml:space="preserve"> </t>
        </is>
      </c>
    </row>
    <row r="10">
      <c r="A10" s="4" t="inlineStr">
        <is>
          <t>Revenues</t>
        </is>
      </c>
      <c r="B10" s="5" t="n">
        <v>429620</v>
      </c>
      <c r="C10" s="5" t="n">
        <v>356570</v>
      </c>
      <c r="D10" s="5" t="n">
        <v>1231500</v>
      </c>
      <c r="E10" s="5" t="n">
        <v>1013264</v>
      </c>
      <c r="F10" s="4" t="inlineStr">
        <is>
          <t xml:space="preserve"> </t>
        </is>
      </c>
    </row>
    <row r="11">
      <c r="A11" s="4" t="inlineStr">
        <is>
          <t>Total assets</t>
        </is>
      </c>
      <c r="B11" s="5" t="n">
        <v>1476782</v>
      </c>
      <c r="C11" s="4" t="inlineStr">
        <is>
          <t xml:space="preserve"> </t>
        </is>
      </c>
      <c r="D11" s="5" t="n">
        <v>1476782</v>
      </c>
      <c r="E11" s="4" t="inlineStr">
        <is>
          <t xml:space="preserve"> </t>
        </is>
      </c>
      <c r="F11" s="5" t="n">
        <v>1957454</v>
      </c>
    </row>
    <row r="12">
      <c r="A12" s="4" t="inlineStr">
        <is>
          <t>Internation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before provision for income taxes</t>
        </is>
      </c>
      <c r="B14" s="5" t="n">
        <v>45120</v>
      </c>
      <c r="C14" s="5" t="n">
        <v>33631</v>
      </c>
      <c r="D14" s="5" t="n">
        <v>129518</v>
      </c>
      <c r="E14" s="5" t="n">
        <v>89874</v>
      </c>
      <c r="F14" s="4" t="inlineStr">
        <is>
          <t xml:space="preserve"> </t>
        </is>
      </c>
    </row>
    <row r="15">
      <c r="A15" s="4" t="inlineStr">
        <is>
          <t>Revenues</t>
        </is>
      </c>
      <c r="B15" s="5" t="n">
        <v>204808</v>
      </c>
      <c r="C15" s="6" t="n">
        <v>154560</v>
      </c>
      <c r="D15" s="5" t="n">
        <v>491494</v>
      </c>
      <c r="E15" s="6" t="n">
        <v>380684</v>
      </c>
      <c r="F15" s="4" t="inlineStr">
        <is>
          <t xml:space="preserve"> </t>
        </is>
      </c>
    </row>
    <row r="16">
      <c r="A16" s="4" t="inlineStr">
        <is>
          <t>Total assets</t>
        </is>
      </c>
      <c r="B16" s="6" t="n">
        <v>1998980</v>
      </c>
      <c r="C16" s="4" t="inlineStr">
        <is>
          <t xml:space="preserve"> </t>
        </is>
      </c>
      <c r="D16" s="6" t="n">
        <v>1998980</v>
      </c>
      <c r="E16" s="4" t="inlineStr">
        <is>
          <t xml:space="preserve"> </t>
        </is>
      </c>
      <c r="F16" s="6" t="n">
        <v>121330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 / shares</t>
        </is>
      </c>
      <c r="B1" s="2" t="inlineStr">
        <is>
          <t>Mar. 15, 2025</t>
        </is>
      </c>
      <c r="C1" s="2" t="inlineStr">
        <is>
          <t>Jan. 23, 2025</t>
        </is>
      </c>
    </row>
    <row r="2">
      <c r="A2" s="4" t="inlineStr">
        <is>
          <t>Forecas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mmon stock, dividends, per share, cash paid (in dollars per share)</t>
        </is>
      </c>
      <c r="B4" s="8" t="n">
        <v>0.57</v>
      </c>
      <c r="C4" s="4" t="inlineStr">
        <is>
          <t xml:space="preserve"> </t>
        </is>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dividends, per share, declared (in dollars per share)</t>
        </is>
      </c>
      <c r="B7" s="4" t="inlineStr">
        <is>
          <t xml:space="preserve"> </t>
        </is>
      </c>
      <c r="C7" s="8" t="n">
        <v>0.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S. ("GAAP"), pursuant to the rules and regulations of the U.S. Securities and Exchange Commission (the "SEC"), and include all information and footnotes required for consolidated financial statement presentation. The results of operations for the nine months ended December 31, 2024 are not necessarily indicative of the results of operations to be expected for the fiscal year ending March 31, 2025. The unaudited interim consolidated financial statements and notes to consolidated financial statements should be read in conjunction with the Company's Annual Report on Form 10-K for the fiscal year ended March 31, 2024 (the "2024 Annual Report"). In connection with certain acquisitions, select employees may be entitled to deferred consideration, primarily in the form of retention payments, contingent upon the fulfillment of specific service and/or performance conditions in the future. Accordingly, beginning with the quarter ended September 30, 2024, such deferred consideration is expensed as Acquisition related compensation and benefits in current and future periods. Prior to the quarter ended September 30, 2024, such Acquisition related compensation and benefits were included as a component of Employee compensation and benefits within our Consolidated Statements of Comprehensive Income. Beginning with the Quarterly Report on Form 10-Q for the quarter ended September 30, 2024, management has deemed it beneficial for stakeholders to separately disclose Acquisition related compensation and benefits and Employee compensation and benefits within our Consolidated Statements of Comprehensive Income. Reclassifications have been made to prior year financial statements to conform to this new presentation. These reclassifications had no impact on net income, stockholders' equity, or cash flows as previously reported. Principles of Consolidation The consolidated financial statements include the accounts of the Company and its subsidiaries where it has a controlling financial interest. All intercompany balances and transactions have been eliminated. The Company carries its investments in unconsolidated entities over which it has significant influence but does not control using the equity method, and includes its ownership share of the income and losses in Other income, net in the Consolidated Statements of Comprehensive Income.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but are not limited to: the allowance for credit losses; the valuation of deferred tax assets, valuation of acquired intangibles and goodwill, accrued expenses, and share based compensation; the allocation of goodwill and other assets across the reporting units (segments); and reserves for income tax uncertainties and other contingencies. Revenues Revenues consist of fee revenues from advisory services and reimbursed costs incurred in fulfilling the contracts. Revenues reflect fees generated from our CF, FR, and FVA business segments. The Company generates revenues from contractual advisory services and reimbursed costs incurred in fulfilling the contracts for such services. Revenues for all three business segments (CF, FR, and FVA) are recognized upon satisfaction of the performance obligation, which may be satisfied over time or at a point in time. The amount and timing of the fees paid vary by the type of engagement.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s (i.e., the success-related Completion Fees) are considered variable and constrained as they are contingent upon a future event which includes factors outside of our control (e.g., completion of a transaction or third-party emergence from bankruptcy or approval by the court). Revenues from CF engagements primarily consist of fees generated in connection with advisory services related to mergers and acquisitions, capital markets, and other corporate finance transactions. Completion Fees from these engagements are recognized at a point in time when the related transaction has been effectively closed. At that time, the Company has transferred control of the promised service and the customer obtains control. CF contracts generally contain a variety of promised services that may be capable of being distinct, but they are not distinct within the context of the engagement as the various services are inputs to the combined output of successfully brokering a specific transaction. Completion Fees, Retainer Fees, and Progress Fees from these engagements are considered variable and constrained until the corresponding transaction has been effectively closed as they are contingent upon a future event, which includes factors outside of our control (e.g., completion of a transaction or regulatory approval). Revenues from FR engagements primarily consist of fees generated in connection with advisory services to debtors, creditors and other parties-in-interest involving recapitalization or deleveraging transactions implemented both through bankruptcy proceedings and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recognized at a point in time when the related transaction has been effectively closed. At that time, the Company has transferred control of the promised service and the customer obtains control. Completion Fees from these engagements are considered variable and constrained until the related transaction has been effectively closed as they are contingent upon a future event, which includes factors outside of our control (e.g., completion of a transaction or third party emergence from bankruptcy or approval by the court). Revenues from FVA engagements primarily consist of fees generated in connection with valuation, diligence, tax transaction accounting, and other financial advisory services and rendering fairness, solvency and other financial opinions. Revenues are recognized at a point in time as these engagements include a singular objective that does not transfer any notable value to the Company’s clients until the opinions or reports have been rendered and delivered to the client. However, certain engagements consist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 Operating Expenses The majority of the Company’s operating expenses are related to compensation for employees, which includes the amortization of the relevant portion of the Company’s share-based incentive plans (Note 14). Other types of operating expenses include: Travel, meals, and entertainment; Rent; Depreciation and amortization; Information technology and communications; Professional fees; and Other operating expenses.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fiscal year. Resulting translation adjustments are reported as a separate component of Accumulated other comprehensive loss, net of applicable taxes. From time to time, we enter into transactions to hedge our exposure to certain foreign currency fluctuations through the use of derivative instruments or other methods. As of December 31, 2024, we had one foreign currency forward contract outstanding between the U.S. dollar and the pound sterling with an aggregate notional value of $7,000. As of December 31, 2023, we had one foreign currency forward contract outstanding between the U.S. dollar and the pound sterling with an aggregate notional value of $2,000. The change in fair value of these contracts represented a net gain included in Other operating expense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ccounting Standards Codification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upon the best information available, and may incorporate management's own assumptions or involve a significant degree of judgment. The following methods and assumptions were used by the Company in estimating fair value disclosures: • Corporate debt securities: All fair value measurements are obtained from a third-party pricing service and are not adjusted by management. • U.S. treasury securities: Fair values for U.S. treasury securities are based on quoted prices from recent trading activity of identical or similar securities. All fair value measurements are obtained from a third-party pricing service and are not adjusted by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ation of factors specific to the instrument.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gress, Accounts payable and accrued expenses, and Deferred income approximates fair value due to the short maturity of these instruments. The carrying value of loans to employees included in Other assets approximates fair value due to the variable interest rate borne by those instruments. Cash and Cash Equivalents, and Restricted Cash Cash and cash equivalents include cash held at banks and highly liquid investments with original maturities of three months or less. As of December 31, 2024 and March 31, 2024, the Company had cash balances with banks in excess of insured limits. 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December 31, 2024 March 31, 2024 Cash and cash equivalents $ 799,340 $ 721,235 Restricted cash (1) 1,452 619 Total cash, cash equivalents, and restricted cash $ 800,792 $ 721,854 (1) Restricted cash as of December 31, 2024 and March 31, 2024 consisted of cash deposits in support of two letters of credit for our Frankfurt office. Restricted cash as of December 31, 2024 also included cash held in escrow accounts. Investment Securities Investment securities consist primarily of corporate debt and U.S. treasury securities with original maturities over 90 days. The Company classifies its corporate debt and U.S. treasury securities as trading and measures them at fair value in the Consolidated Balance Sheets. Unrealized holding gains and losses for trading securities are included in Other operating expenses in the accompanying Consolidated Statements of Comprehensive Income. Allowance for Credit Losses The allowance for credit losses on accounts receivable and unbilled work in progress reflects management’s best estimate of expected losses using the Company's internal current expected credit losses model. This model analyzes expected losses based on relevant information about historical experience, current conditions, and reasonable and supportable forecasts that could potentially affect the collectability of the reported amounts. This is recorded through provision for bad debts, which is included in Other operating expenses in the accompanying Consolidated Statements of Comprehensive Income. Amounts deemed to be uncollectible are written off against the allowance for credit losses. Property and Equipment Property and equipment are stated at cost. Repair and maintenance charges are expensed as incurred and costs of renewals or improvements are capitalized at cost. Depreciation on furniture and office equipment is recognized on a straight-line basis over the estimated useful lives of the respective assets. Income Taxes The Company files consolidated federal income tax returns, as well as consolidated and separate returns in state and local jurisdictions, and the Company reports income tax expense on this basis. We account for income taxes in accordance with ASC Topi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The Global Intangible Low-Taxed Income tax (“GILTI inclusion”) can be recognized in the financial statements through an accounting policy election by either recording a period cost (permanent item) or providing deferred income taxes stemming from certain basis differences that are expected to result in GILTI inclusion. The Company has elected to account for the tax impacts of the GILTI inclusion as a period cost. In 2021, the Organization for Economic Co-operation and Development (“OECD”) reached agreement among various countries to establish a 15% minimum tax on certain multinational enterprises, commonly referred to as Pillar Two. The EU effective dates are January 1, 2024 and January 1, 2025, for different aspects of the directive. A significant number of other countries are expected to also implement similar legislation with varying effective dates in the future. The Company is continuing to evaluate the potential impact on future periods of Pillar Two, pending legislative adoption by individual countries. Leases We assess whether an arrangement is or contains a lease at the inception of the agreement. Right-of-use ("ROU") assets represent our right to use underlying assets for the lease term, and lease liabilities represent our obligation to make lease payments arising from leases. ROU assets and lease liabilities are recognized at the commencement date based on the present value of future lease payments over the lease terms utilizing the discount rate implicit in the leases. If the discount rate implicit in the leases is not readily determinable, the present value of future lease payments is calculated utilizing the Company’s incremental borrowing rate, which approximates the interest that the Company would have to pay on a secured loan. The Company elected to utilize a portfolio approach and applies the rates to a portfolio of leases with similar terms and economic environments. The terms of our leases used to determine the ROU asset and lease liability account for options to extend when it is reasonably certain that we will exercise those options, if applicable. ROU assets and lease liabilities are subject to adjustment in the event of modification to lease terms, changes in probability that an option to extend or terminate a lease would be exercised and other factors. In addition, ROU assets are periodically reviewed for impairment.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Goodwill is reviewed annually during the fourth quarter for impairment and more frequently if potential impairment indicators exist. Goodwill is reviewed for impairment in accordance with ASC Topic 350, Intangibles – Goodwill and Other, as amended by Accounting Standards Update ("ASU") No. 2017-04, Simplifying the Test for Goodwill Impairment, which permits management to perform a qualitative analysis to determine whether it is more likely than not that the fair value of a reporting unit is less than its corresponding carrying value. If management determines the reporting unit's fair value is more likely than not less than its carrying value, a quantitative analysis will be performed to compare the fair value of the reporting unit with its corresponding carrying value. If the conclusion of the quantitative analysis is that the fair value is in fact less than the carrying value, management will recognize a goodwill impairment charge for the amount by which the reporting unit’s carrying value exceeds its fair value. Impairment testing of goodwill requires a significant amount of judgment in assessing both qualitative factors and if necessary, quantitative factors used to estimate the fair value of the reporting unit. As of December 31, 2024, management concluded that it was not more likely than not that the Company’s reporting units’ fair value was less than their carrying amount, and no further quantitative impairment testing had been considered necessary. Indefinite-lived intangible assets are reviewed annually for impairment in accordance with ASU 2012-02, Testing Indefinite-lived Intangible Assets for Impairment, which provides management the option to perform a qualitative assessment. If it is more likely than not that the asset is impaired, the amount that the carrying value exceeds the fair value is recorded as an impairment expense. As of December 31, 2024,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December 31, 2024, no events or changes in circumstances were identified that indicated that the carrying amount of the finite-lived intangible assets were not recoverable. Business Combinations Accounting for business combinations requires management to make significant estimates and assumptions. We allocate the purchase consideration to the tangible and intangible assets acquired and liabilities assumed based on their estimated fair value as of the acquisition date, with the consideration in excess recorded as goodwill. Critical estimates in valuing certain intangible assets include, but are not limited to, future expected cash flows, expected asset lives, geographic risk premiums, discount rates, and more. The amounts and useful lives assigned to acquisition-related intangible assets impact the amount and timing of future amortization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s The Company has disclosed disaggregated revenues based on its business segment and geographical area, which provides a reasonable representation of how the nature, amount, timing and uncertainty of revenue and cash flows are affected by economic factors. See Note 18 for additional information.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income (contract liability) until the performance obligations are satisfied. Costs incurred in fulfilling advisory contracts with point-in-time revenue recognition are recorded as a contract asset when the costs (i) relate directly to a contract, (ii) generate or enhance resources of the Company that will be used in satisfying performance obligations, and (iii) are expected to be recovered. The Company amortizes the contract asset costs related to fulfilling a contract based on recognition of fee revenues for the corresponding contract. Costs incurred in fulfilling an advisory contract with over-time revenue recognition are expensed as incurred. The change in the Company’s contract assets and liabilities during the period primarily reflects the timing difference between the Company’s performance and the customer’s payment. The following table provides information about receivables, contract assets, and contract liabilities from contracts with customers: April 1, 2024 Increase/(Decrease) December 31, 2024 Receivables (1) $ 192,952 $ (33,678) $ 159,274 Unbilled work in progress, net of allowance for credit losses 192,012 10,704 202,716 Contract Assets (1) 6,678 735 7,413 Contract Liabilities (2) 33,139 7,361 40,500 (1) Included within Accounts receivable, net of allowance for credit losses in the December 31, 2024 Consolidated Balance Sheets. (2) Included within Deferred income in the December 31, 2024 Consolidated Balance Sheets. During the three and nine months ended December 31, 2024, $3,436 and $18,777 of Revenues, respectively, were recognized that were included in the Deferred income balance at the beginning of the period. As a practical expedient, the Company does not disclose information about remaining performance obligations pertaining to (i) contracts that have an original expected duration of one year or less, and/or (ii) contracts where the variable consideration is allocated entirely to a wholly unsatisfied promise to transfer a distinct service that is or forms part of a single performance obligation. The transaction price allocated to remaining unsatisfied or partially unsatisfied performance obligations with an original expected duration exceeding one year was not material as of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36:43Z</dcterms:created>
  <dcterms:modified xmlns:dcterms="http://purl.org/dc/terms/" xmlns:xsi="http://www.w3.org/2001/XMLSchema-instance" xsi:type="dcterms:W3CDTF">2025-02-04T21:36:43Z</dcterms:modified>
</cp:coreProperties>
</file>